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ackground" sheetId="7" state="visible" r:id="rId7"/>
    <sheet xmlns:r="http://schemas.openxmlformats.org/officeDocument/2006/relationships" name="Summary of Significant Accounti" sheetId="8" state="visible" r:id="rId8"/>
    <sheet xmlns:r="http://schemas.openxmlformats.org/officeDocument/2006/relationships" name="Restricted Cash" sheetId="9" state="visible" r:id="rId9"/>
    <sheet xmlns:r="http://schemas.openxmlformats.org/officeDocument/2006/relationships" name="Accounts Receivable" sheetId="10" state="visible" r:id="rId10"/>
    <sheet xmlns:r="http://schemas.openxmlformats.org/officeDocument/2006/relationships" name="Property and Equipment" sheetId="11" state="visible" r:id="rId11"/>
    <sheet xmlns:r="http://schemas.openxmlformats.org/officeDocument/2006/relationships" name="Business Acquisitions" sheetId="12" state="visible" r:id="rId12"/>
    <sheet xmlns:r="http://schemas.openxmlformats.org/officeDocument/2006/relationships" name="Intangible Assets" sheetId="13" state="visible" r:id="rId13"/>
    <sheet xmlns:r="http://schemas.openxmlformats.org/officeDocument/2006/relationships" name="Investments, Including Investme" sheetId="14" state="visible" r:id="rId14"/>
    <sheet xmlns:r="http://schemas.openxmlformats.org/officeDocument/2006/relationships" name="Capital Stock" sheetId="15" state="visible" r:id="rId15"/>
    <sheet xmlns:r="http://schemas.openxmlformats.org/officeDocument/2006/relationships" name="Future Minimum Lease Payments" sheetId="16" state="visible" r:id="rId16"/>
    <sheet xmlns:r="http://schemas.openxmlformats.org/officeDocument/2006/relationships" name="Industry Segments" sheetId="17" state="visible" r:id="rId17"/>
    <sheet xmlns:r="http://schemas.openxmlformats.org/officeDocument/2006/relationships" name="Custodial Risk" sheetId="18" state="visible" r:id="rId18"/>
    <sheet xmlns:r="http://schemas.openxmlformats.org/officeDocument/2006/relationships" name="Subsequent Events" sheetId="19" state="visible" r:id="rId19"/>
    <sheet xmlns:r="http://schemas.openxmlformats.org/officeDocument/2006/relationships" name="Summary of Significant Accoun20" sheetId="20" state="visible" r:id="rId20"/>
    <sheet xmlns:r="http://schemas.openxmlformats.org/officeDocument/2006/relationships" name="Restricted Cash (Tables)" sheetId="21" state="visible" r:id="rId21"/>
    <sheet xmlns:r="http://schemas.openxmlformats.org/officeDocument/2006/relationships" name="Accounts Receivable (Tables)" sheetId="22" state="visible" r:id="rId22"/>
    <sheet xmlns:r="http://schemas.openxmlformats.org/officeDocument/2006/relationships" name="Property and Equipment (Tables)" sheetId="23" state="visible" r:id="rId23"/>
    <sheet xmlns:r="http://schemas.openxmlformats.org/officeDocument/2006/relationships" name="Business Acquisitions (Tables)" sheetId="24" state="visible" r:id="rId24"/>
    <sheet xmlns:r="http://schemas.openxmlformats.org/officeDocument/2006/relationships" name="Intangible Assets (Tables)" sheetId="25" state="visible" r:id="rId25"/>
    <sheet xmlns:r="http://schemas.openxmlformats.org/officeDocument/2006/relationships" name="Investments, Including Invest26" sheetId="26" state="visible" r:id="rId26"/>
    <sheet xmlns:r="http://schemas.openxmlformats.org/officeDocument/2006/relationships" name="Capital Stock (Tables)" sheetId="27" state="visible" r:id="rId27"/>
    <sheet xmlns:r="http://schemas.openxmlformats.org/officeDocument/2006/relationships" name="Future Minimum Lease Payments (" sheetId="28" state="visible" r:id="rId28"/>
    <sheet xmlns:r="http://schemas.openxmlformats.org/officeDocument/2006/relationships" name="Industry Segments (Tables)" sheetId="29" state="visible" r:id="rId29"/>
    <sheet xmlns:r="http://schemas.openxmlformats.org/officeDocument/2006/relationships" name="Restricted Cash - Schedule of R" sheetId="30" state="visible" r:id="rId30"/>
    <sheet xmlns:r="http://schemas.openxmlformats.org/officeDocument/2006/relationships" name="Restricted Cash - Additional In" sheetId="31" state="visible" r:id="rId31"/>
    <sheet xmlns:r="http://schemas.openxmlformats.org/officeDocument/2006/relationships" name="Accounts Receivable - Schedule " sheetId="32" state="visible" r:id="rId32"/>
    <sheet xmlns:r="http://schemas.openxmlformats.org/officeDocument/2006/relationships" name="Property and Equipment - Schedu" sheetId="33" state="visible" r:id="rId33"/>
    <sheet xmlns:r="http://schemas.openxmlformats.org/officeDocument/2006/relationships" name="Property and Equipment - Additi" sheetId="34" state="visible" r:id="rId34"/>
    <sheet xmlns:r="http://schemas.openxmlformats.org/officeDocument/2006/relationships" name="Business Acquisitions - Additio" sheetId="35" state="visible" r:id="rId35"/>
    <sheet xmlns:r="http://schemas.openxmlformats.org/officeDocument/2006/relationships" name="Business Acquisitions - Schedul" sheetId="36" state="visible" r:id="rId36"/>
    <sheet xmlns:r="http://schemas.openxmlformats.org/officeDocument/2006/relationships" name="Business Acquisitions - Sched37" sheetId="37" state="visible" r:id="rId37"/>
    <sheet xmlns:r="http://schemas.openxmlformats.org/officeDocument/2006/relationships" name="Business Acquisitions - Pro For" sheetId="38" state="visible" r:id="rId38"/>
    <sheet xmlns:r="http://schemas.openxmlformats.org/officeDocument/2006/relationships" name="Intangible Assets - Schedule of" sheetId="39" state="visible" r:id="rId39"/>
    <sheet xmlns:r="http://schemas.openxmlformats.org/officeDocument/2006/relationships" name="Intangible Assets - Schedule 40" sheetId="40" state="visible" r:id="rId40"/>
    <sheet xmlns:r="http://schemas.openxmlformats.org/officeDocument/2006/relationships" name="Investments, Including Invest41" sheetId="41" state="visible" r:id="rId41"/>
    <sheet xmlns:r="http://schemas.openxmlformats.org/officeDocument/2006/relationships" name="Investments, Including Invest42" sheetId="42" state="visible" r:id="rId42"/>
    <sheet xmlns:r="http://schemas.openxmlformats.org/officeDocument/2006/relationships" name="Investments, Including Invest43" sheetId="43" state="visible" r:id="rId43"/>
    <sheet xmlns:r="http://schemas.openxmlformats.org/officeDocument/2006/relationships" name="Capital Stock - Additional Info" sheetId="44" state="visible" r:id="rId44"/>
    <sheet xmlns:r="http://schemas.openxmlformats.org/officeDocument/2006/relationships" name="Capital Stock - Summary of Warr" sheetId="45" state="visible" r:id="rId45"/>
    <sheet xmlns:r="http://schemas.openxmlformats.org/officeDocument/2006/relationships" name="Future Minimum Lease Payments -" sheetId="46" state="visible" r:id="rId46"/>
    <sheet xmlns:r="http://schemas.openxmlformats.org/officeDocument/2006/relationships" name="Future Minimum Lease Payments47" sheetId="47" state="visible" r:id="rId47"/>
    <sheet xmlns:r="http://schemas.openxmlformats.org/officeDocument/2006/relationships" name="Industry Segments - Schedule of" sheetId="48" state="visible" r:id="rId48"/>
    <sheet xmlns:r="http://schemas.openxmlformats.org/officeDocument/2006/relationships" name="Cusdodial Risk - Additional inf" sheetId="49" state="visible" r:id="rId49"/>
    <sheet xmlns:r="http://schemas.openxmlformats.org/officeDocument/2006/relationships" name="Subsequent Events - Additional " sheetId="50" state="visible" r:id="rId50"/>
  </sheets>
  <definedNames/>
  <calcPr calcId="124519" fullCalcOnLoad="1"/>
</workbook>
</file>

<file path=xl/sharedStrings.xml><?xml version="1.0" encoding="utf-8"?>
<sst xmlns="http://schemas.openxmlformats.org/spreadsheetml/2006/main" uniqueCount="408">
  <si>
    <t>Document and Entity Information - shares</t>
  </si>
  <si>
    <t>6 Months Ended</t>
  </si>
  <si>
    <t>Jun. 30, 2017</t>
  </si>
  <si>
    <t>Aug. 11, 2017</t>
  </si>
  <si>
    <t>Document Information [Line Items]</t>
  </si>
  <si>
    <t>Document Type</t>
  </si>
  <si>
    <t>10-Q</t>
  </si>
  <si>
    <t>Amendment Flag</t>
  </si>
  <si>
    <t>false</t>
  </si>
  <si>
    <t>Document Period End Date</t>
  </si>
  <si>
    <t>Jun. 30,
		2017</t>
  </si>
  <si>
    <t>Document Fiscal Year Focus</t>
  </si>
  <si>
    <t>Document Fiscal Period Focus</t>
  </si>
  <si>
    <t>Q2</t>
  </si>
  <si>
    <t>Trading Symbol</t>
  </si>
  <si>
    <t>BOMN</t>
  </si>
  <si>
    <t>Entity Registrant Name</t>
  </si>
  <si>
    <t>BOSTON OMAHA Corp</t>
  </si>
  <si>
    <t>Entity Central Index Key</t>
  </si>
  <si>
    <t>Current Fiscal Year End Date</t>
  </si>
  <si>
    <t>--12-31</t>
  </si>
  <si>
    <t>Entity Filer Category</t>
  </si>
  <si>
    <t>Smaller Reporting Company</t>
  </si>
  <si>
    <t>Common Class A</t>
  </si>
  <si>
    <t>Entity Common Stock, Shares Outstanding</t>
  </si>
  <si>
    <t>Common Class B</t>
  </si>
  <si>
    <t>Consolidated Balance Sheets - USD ($)</t>
  </si>
  <si>
    <t>Dec. 31, 2016</t>
  </si>
  <si>
    <t>Current Assets:</t>
  </si>
  <si>
    <t>Cash</t>
  </si>
  <si>
    <t>Restricted cash</t>
  </si>
  <si>
    <t>Accounts receivable, net</t>
  </si>
  <si>
    <t>Investments, short-term</t>
  </si>
  <si>
    <t>Prepaid expenses</t>
  </si>
  <si>
    <t>Total Current Assets</t>
  </si>
  <si>
    <t>Property and Equipment, net</t>
  </si>
  <si>
    <t>Other Assets:</t>
  </si>
  <si>
    <t>Goodwill</t>
  </si>
  <si>
    <t>Intangible assets, net</t>
  </si>
  <si>
    <t>Investments</t>
  </si>
  <si>
    <t>Investments in unconsolidated affiliates</t>
  </si>
  <si>
    <t>Funds held as collateral assets</t>
  </si>
  <si>
    <t>Deposit on business acquisition</t>
  </si>
  <si>
    <t>Other</t>
  </si>
  <si>
    <t>Total Other Assets</t>
  </si>
  <si>
    <t>Total Assets</t>
  </si>
  <si>
    <t>Current Liabilities:</t>
  </si>
  <si>
    <t>Accounts payable and accrued expenses</t>
  </si>
  <si>
    <t>Funds held as collateral</t>
  </si>
  <si>
    <t>Unearned premiums and deferred revenue</t>
  </si>
  <si>
    <t>Total Current Liabilities</t>
  </si>
  <si>
    <t>Long-term Liabilities:</t>
  </si>
  <si>
    <t>Long-term payable for acquisition</t>
  </si>
  <si>
    <t>Deferred tax liability</t>
  </si>
  <si>
    <t>Total Liabilities</t>
  </si>
  <si>
    <t>Stockholders' Equity:</t>
  </si>
  <si>
    <t>Preferred stock, $.001 par value, 1,000,000 shares authorized, 0 shares issued and outstanding</t>
  </si>
  <si>
    <t xml:space="preserve"> </t>
  </si>
  <si>
    <t>Additional paid-in capital</t>
  </si>
  <si>
    <t>Accumulated deficit</t>
  </si>
  <si>
    <t>Total Stockholders' Equity</t>
  </si>
  <si>
    <t>Total Liabilities and Stockholders' Equity</t>
  </si>
  <si>
    <t>Common stock, $.001 par value</t>
  </si>
  <si>
    <t>Consolidated Balance Sheets (Parenthetical) - $ / shares</t>
  </si>
  <si>
    <t>Preferred Stock, Par Value</t>
  </si>
  <si>
    <t>Preferred Stock, Shares Authorized</t>
  </si>
  <si>
    <t>Preferred Stock, Shares Issued</t>
  </si>
  <si>
    <t>Preferred Stock, Shares Outstanding</t>
  </si>
  <si>
    <t>Common Stock, Shares Authorized</t>
  </si>
  <si>
    <t>Common Stock, Par Value</t>
  </si>
  <si>
    <t>Common Stock, Shares Issued</t>
  </si>
  <si>
    <t>Common Stock, Shares Outstanding</t>
  </si>
  <si>
    <t>Consolidated Statements of Operations - USD ($)</t>
  </si>
  <si>
    <t>3 Months Ended</t>
  </si>
  <si>
    <t>Jun. 30, 2016</t>
  </si>
  <si>
    <t>Revenues:</t>
  </si>
  <si>
    <t>Billboard rentals</t>
  </si>
  <si>
    <t>Premiums earned</t>
  </si>
  <si>
    <t>Insurance commissions</t>
  </si>
  <si>
    <t>Investment and other income</t>
  </si>
  <si>
    <t>Total Revenues</t>
  </si>
  <si>
    <t>Costs and Expenses:</t>
  </si>
  <si>
    <t>Cost of billboard revenues (exclusive of depreciation and amortization)</t>
  </si>
  <si>
    <t>Cost of insurance revenues</t>
  </si>
  <si>
    <t>Employee costs</t>
  </si>
  <si>
    <t>Professional fees</t>
  </si>
  <si>
    <t>General and administrative</t>
  </si>
  <si>
    <t>Amortization</t>
  </si>
  <si>
    <t>Depreciation</t>
  </si>
  <si>
    <t>Loss on disposition of assets</t>
  </si>
  <si>
    <t>Bad debt expense</t>
  </si>
  <si>
    <t>Total Costs and Expenses</t>
  </si>
  <si>
    <t>Net Loss from Operations</t>
  </si>
  <si>
    <t>Other Income (Expense):</t>
  </si>
  <si>
    <t>Equity in earnings (loss) of unconsolidated affiliates</t>
  </si>
  <si>
    <t>Interest expense</t>
  </si>
  <si>
    <t>Net Loss Before Income Tax</t>
  </si>
  <si>
    <t>Income Tax (Provision) Benefit</t>
  </si>
  <si>
    <t>Net Loss</t>
  </si>
  <si>
    <t>Basic and Diluted Net Loss per Share</t>
  </si>
  <si>
    <t>Basic and Diluted Weighted Average Shares Outstanding</t>
  </si>
  <si>
    <t>Consolidated Statements of Changes in Stockholders' Equity - 6 months ended Jun. 30, 2017 - USD ($)</t>
  </si>
  <si>
    <t>Total</t>
  </si>
  <si>
    <t>Other [Member]</t>
  </si>
  <si>
    <t>Related Party [Member]</t>
  </si>
  <si>
    <t>Common Class AOther [Member]</t>
  </si>
  <si>
    <t>Common Class ARelated Party [Member]</t>
  </si>
  <si>
    <t>Additional Paid-in Capital</t>
  </si>
  <si>
    <t>Additional Paid-in CapitalOther [Member]</t>
  </si>
  <si>
    <t>Additional Paid-in CapitalRelated Party [Member]</t>
  </si>
  <si>
    <t>Accumulated Deficit</t>
  </si>
  <si>
    <t>Beginning Balance at Dec. 31, 2016</t>
  </si>
  <si>
    <t>Beginning Balance, Shares at Dec. 31, 2016</t>
  </si>
  <si>
    <t>Stock issued for cash, Value</t>
  </si>
  <si>
    <t>Stock issued for cash, Shares</t>
  </si>
  <si>
    <t>Offering costs</t>
  </si>
  <si>
    <t>Ending Balance at Jun. 30, 2017</t>
  </si>
  <si>
    <t>Ending Balance, Shares at Jun. 30, 2017</t>
  </si>
  <si>
    <t>Consolidated Statements of Cash Flows - USD ($)</t>
  </si>
  <si>
    <t>Cash Flows from Operating Activities:</t>
  </si>
  <si>
    <t>Adjustments to reconcile net loss to cash used in operating activities:</t>
  </si>
  <si>
    <t>Depreciation and amortization</t>
  </si>
  <si>
    <t>Changes in operating assets and liabilities:</t>
  </si>
  <si>
    <t>Accounts receivable</t>
  </si>
  <si>
    <t>Other assets</t>
  </si>
  <si>
    <t>Accrued interest</t>
  </si>
  <si>
    <t>Deferred tax liabilities</t>
  </si>
  <si>
    <t>Net Cash Used in Operating Activities</t>
  </si>
  <si>
    <t>Cash Flows from Investing Activities:</t>
  </si>
  <si>
    <t>Deposits to restricted cash</t>
  </si>
  <si>
    <t>Proceeds from disposition of asset</t>
  </si>
  <si>
    <t>Purchases of equipment and related assets</t>
  </si>
  <si>
    <t>Business acquisitions</t>
  </si>
  <si>
    <t>Acquisition of investment in unconsolidated affiliate</t>
  </si>
  <si>
    <t>Distributions from unconsolidated affiliate</t>
  </si>
  <si>
    <t>Purchase of investments</t>
  </si>
  <si>
    <t>Net Cash Used in Investing Activities</t>
  </si>
  <si>
    <t>Cash Flows from Financing Activities:</t>
  </si>
  <si>
    <t>Proceeds from issuance of stock</t>
  </si>
  <si>
    <t>Proceeds from issuance of stock to related parties</t>
  </si>
  <si>
    <t>Net Cash Provided by Financing Activities</t>
  </si>
  <si>
    <t>Net Increase in Cash</t>
  </si>
  <si>
    <t>Cash, Beginning of Period</t>
  </si>
  <si>
    <t>Cash, End of Period</t>
  </si>
  <si>
    <t>Interest Paid in Cash</t>
  </si>
  <si>
    <t>Income Taxes Paid in Cash</t>
  </si>
  <si>
    <t>Equipment exchanged for note receivable</t>
  </si>
  <si>
    <t>Deposit on business acquisition applied to purchase</t>
  </si>
  <si>
    <t>Payable due on acquisition</t>
  </si>
  <si>
    <t>Notes payable and accrued interest converted to common stock</t>
  </si>
  <si>
    <t>Organization and Background</t>
  </si>
  <si>
    <t>Organization, Consolidation and Presentation of Financial Statements [Abstract]</t>
  </si>
  <si>
    <t>NOTE 1. ORGANIZATION AND BACKGROUND
Boston Omaha was organized on August 11, 2009 with present
management taking over operations in February 2015. Our operations
include (i) our outdoor advertising business with multiple
billboards across Alabama, Florida, Georgia, and Wisconsin;
(ii) our insurance business that specializes in surety bonds,
and (iii) equity method investments in several real estate and
real estate service companies. Our billboard operations are
conducted through our subsidiary, Link Media Holdings, LLC and our
insurance operations are conducted through our subsidiary, General
Indemnity Group, LLC.
We completed an acquisition of an outdoor advertising business and
entered the outdoor advertising industry on June 19, 2015.
During 2015 and 2016, we completed five additional acquisitions of
outdoor advertising businesses. From January through June 2017, we
completed five more acquisitions of outdoor advertising
businesses.
On April 20, 2016, we completed an acquisition of a surety
bond brokerage business. On December 7, 2016, we acquired a
fidelity and surety bond business, thus expanding our operations in
insurance.
In our opinion, all adjustments, consisting of normal recurring
adjustments, necessary for a fair presentation of consolidated
financial position and the consolidated results of operations for
the interim periods presented have been reflected herein. The
results of operations for the interim periods are not necessarily
indicative of the results to be expected for the full year. Notes
to the interim consolidated financial statements which would
substantially duplicate the disclosures contained in the audited
financial statements for the years ended December 31, 2016 and
2015 as reported in our Annual Report on Form 10-K, filed with the
Securities and Exchange Commission on March 24, 2017, have
been omitted.</t>
  </si>
  <si>
    <t>Summary of Significant Accounting Policies</t>
  </si>
  <si>
    <t>Accounting Policies [Abstract]</t>
  </si>
  <si>
    <t>NOTE 2. SUMMARY OF SIGNIFICANT ACCOUNTING
POLICIES
Consolidation Policy
The financial statements of Boston Omaha include the accounts of
the Company and its wholly-owned subsidiaries, as follows:
Link Media Holdings, LLC, which we
refer to as “LMH”
Link Media Alabama, LLC, which we
refer to as “LMA”
Link Media Florida, LLC, which we
refer to as “LMF”
Link Media Wisconsin, LLC, which we
refer to as “LMW”
Link Media Georgia, LLC, which we
refer to as “LMG”
General Indemnity Group, LLC, which
we refer to as “GIG”
General Indemnity Direct Insurance
Services, LLC, which we refer to as “GIDIS”
General Indemnity Insurance Company
PCC, LLC, which we refer to as “GIIC”
The Warnock Agency, Inc., which we
refer to as “Warnock”
United Casualty and Surety Insurance
Company, which we refer to as “UC&amp;S”
All intercompany profits, losses, transactions and balances have
been eliminated in consolidation.</t>
  </si>
  <si>
    <t>Restricted Cash</t>
  </si>
  <si>
    <t>Cash and Cash Equivalents [Abstract]</t>
  </si>
  <si>
    <t>NOTE 3. RESTRICTED CASH
Restricted cash consists of the following:
June 30, December 31,
2017 2016
Insurance premium escrow $ 289,852 $ 194,123
Billboard replacement reserve 114,970 84,970
$ 404,822 $ 279,093
At December 31, 2016, deposit on business acquisition consists
of $2,950,000 deposited to the seller’s escrow account for
the acquisition of billboard structures and related assets from
Clear Channel Outdoor, Inc. (See Note 6.)</t>
  </si>
  <si>
    <t>Accounts Receivable</t>
  </si>
  <si>
    <t>Receivables [Abstract]</t>
  </si>
  <si>
    <t>NOTE 4. ACCOUNTS RECEIVABLE
Accounts receivable consist of the following:
June 30, December 31,
2017 2016
Trade accounts, net $ 671,511 $ 510,709
Premiums 740,678 211,360
Anticipated salvage and subrogation 34,247 60,997
$ 1,446,436 $ 783,066</t>
  </si>
  <si>
    <t>Property and Equipment</t>
  </si>
  <si>
    <t>Property, Plant and Equipment [Abstract]</t>
  </si>
  <si>
    <t>NOTE 5. PROPERTY AND EQUIPMENT
Property and equipment consist of the following:
June 30, December 31,
2017 2016
Structures and displays $ 11,250,780 $ 6,261,516
Vehicles and equipment
— 149,803
Office furniture and equipment 197,502 175,073
Accumulated depreciation (1,274,788 ) (1,008,712 )
Total Property and Equipment, net $ 10,173,494 $ 5,577,680
During the second quarter of 2017, our subsidiary, LMH recorded a
$228,431 loss on the disposition of assets. The loss on disposition
was in relation to the replacement of three digital billboards
which required replacement ahead of schedule and the sale of
vehicles and equipment acquired from JAG.</t>
  </si>
  <si>
    <t>Business Acquisitions</t>
  </si>
  <si>
    <t>Business Combinations [Abstract]</t>
  </si>
  <si>
    <t>NOTE 6. BUSINESS ACQUISITIONS
2017 Acquisitions
During the six months ended June 30, 2017, we completed five
business acquisitions of billboards and related assets. These
acquisitions were accounted for as business combinations under the
provisions of ASC 805. A summary of the acquisitions and revenues
and earnings of each since the acquisition dates included in the
consolidated statements of operations for the three months and six
months ended June 30, 2017 is provided in the table below.
Clear Channel Outdoor, Inc.
On January 9, 2017, our subsidiary, LMG entered into a
purchase agreement with Clear Channel Outdoor, Inc., which we refer
to as “CCO,” for the purchase of thirty-seven billboard
structures and related assets. The assets acquired are located in
Georgia. The cash purchase price for the acquired business was
$2,983,444, of which $2,950,000 had been deposited into the
seller’s escrow account in November 2016 and was subsequently
applied to the purchase price. The assets were acquired for the
purpose of expanding our presence in the outdoor advertising
market. The preliminary purchase price allocation is based on
internal information and will be revised when an independent
appraisal has been completed. Finite-lived intangible assets
consist of customer relationships and permits. Amortization is
computed over the average period of expected benefit, determined
from internal information.
Hartlind Outdoor, LLC
On January 31, 2017, our subsidiary, LMW entered into a
purchase agreement with Hartlind Outdoor, LLC, which we refer to as
“Hartlind,” for the purchase of ninety-one billboard
structures and related assets. The assets acquired are located in
Wisconsin. The cash purchase price for the acquired business was
$2,817,000. The assets were acquired for the purpose of expanding
our presence in the outdoor advertising market. The preliminary
purchase price allocation is based on internal information and will
be revised when an independent appraisal has been completed.
Finite-lived intangible assets consist of customer relationships,
permits, and a noncompetition agreement. We amortize the
noncompetition agreement according to the terms of the asset
purchase agreement. Amortization of the other finite-lived
intangible assets is computed over the average period of expected
benefit, determined from internal information. We also acquired six
easements. The easements are permanent easements which grant us the
right to use real property not owned by us. Since these rights are
perpetual, they are not amortized.
Southeastern United States
Corey Companies, Inc.
On June 8, 2017, our subsidiaries, LMG and LMA entered into a
purchase agreement with Corey Companies, Inc., which we refer to as
“Corey,” for the purchase of thirty billboard
structures, a fifty percent interest in three billboard structures,
and related assets. The assets acquired are located in Georgia and
Alabama. The cash purchase price for the acquired business was
$2,991,314. The assets were acquired for the purpose of expanding
our presence in the outdoor advertising market. The preliminary
purchase price allocation is based on internal information and will
be revised when an independent appraisal has been completed.
Finite-lived intangible assets consist of customer relationships
and permits. Amortization of the finite-lived intangible assets is
computed over the average period of expected benefit, determined
from internal information.
Vision Outdoor Media, LLC
On June 16, 2017, our subsidiary, LMG entered into a purchase
agreement with Vision Outdoor Media, LLC, which we refer to as
“Vision,” for the purchase of three billboard
structures and related assets. The assets acquired are located in
Georgia. The cash purchase price for the acquired business was
$3,199,036. The assets were acquired for the purpose of expanding
our presence in the outdoor advertising market. The preliminary
purchase price allocation is based on internal information and will
be revised when an independent appraisal has been completed.
Finite-lived intangible assets consist of customer relationships
and permits. Amortization of the finite-lived intangible assets is
computed over the average period of expected benefit, determined
from internal information.
In addition, on May 1, 2017, we made a small acquisition for a
cash purchase price of $900,000.
The following tables present the 2017 business acquisitions for the
six months ended June 30, 2017, amortization of finite
intangible assets, revenues and earnings included in consolidated
net loss for the three months and six months ended June 30,
2017, and the costs of acquisition included in professional fees on
our consolidated statement of operations for the three months and
six months ended June 30, 2017.
Billboards
CCO Hartlind Southeastern US Total
Assets Acquired
Property and Equipment:
Structures and displays $ 1,850,000 $ 126,480 $ 2,769,100 $ 4,745,580
Intangible Assets:
Customer relationships 888,259 534,147 1,474,857 2,897,263
Permits, licenses and lease acquisition costs 14,685 40,500 133,000 188,185
Easements
— 240,000
— 240,000
Noncompetition and nonsolicitation agreements
— 5,000
— 5,000
Goodwill 230,500 1,870,873 2,713,393 4,814,766
Total Intangible Assets 1,133,444 2,690,520 4,321,250 8,145,214
Total Assets Acquired $ 2,983,444 $ 2,817,000 $ 7,090,350 $ 12,890,794
Amortization of intangible assets acquired during the three months
ended June 30, 2017 $ 70,846 $ 45,770 $ 38,181 $ 154,797
Revenues since the acquisition date included in the consolidated
statement of operations for the three months ended June 30,
2017 $ 204,093 $ 99,665 $ 5,320 $ 309,078
Earnings since the acquisition date included in the consolidated
statement of operations for the three months ended June 30,
2017 $ (21,391 ) $ 38,431 $ (54,043 ) $ (37,003 )
Costs of acquisition included in professional fees in the
consolidated statement of operations for the three months ended
June 30, 2017 $
— $ 831 $ 21,563 $ 22,394
Billboards
CCO Hartlind Southeastern US Total
Amortization of intangible assets acquired during the six months
ended June 30, 2017 $ 141,693 $ 76,284 $ 38,181 $ 256,158
Revenues since the acquisition date included in the consolidated
statement of operations for the six months ended June 30,
2017 $ 359,076 $ 152,776 $ 5,320 $ 517,172
Earnings since the acquisition date included in the consolidated
statement of operations for the six months ended June 30,
2017 $ (41,755 ) $ 55,729 $ (54,043 ) $ (40,069 )
Costs of acquisition included in professional fees in the
consolidated statement of operations for the six months ended
June 30, 2017 $ 14,468 $ 8,645 $ 21,563 $ 44,676
2016 Acquisitions
During the year ended December 31, 2016, we completed four
large business acquisitions and one small acquisition. All of the
acquisitions were accounted for as business combinations under the
provisions of ASC 805. A summary of the acquisitions and revenues
and earnings of each since the acquisition dates included in the
consolidated statements of operations for the three months and six
months ended June 30, 2016 is provided in the table below.
JAG, Inc.
On February 16, 2016, our subsidiary, LMW entered into a
purchase agreement with JAG, Inc. which we refer to as
“JAG,” for the purchase of 339 billboard structures,
directional signs, equipment and related assets from Jag, Inc. The
assets acquired are located in Wisconsin. The cash purchase price
for the acquired business was $6,954,246 of which $687,500 was
escrowed. The assets were acquired for the purpose of expanding our
presence in the outdoor advertising market. The purchase price
allocation is based on an appraisal by an independent third party
valuation firm. Finite-lived intangible assets consist of permits
and lease acquisition costs, and customer relationships.
Amortization is computed over the average period of expected
benefit, determined from internal information. We also acquired
easements. The easements are permanent easements which grant us the
right to use real property not owned by us. Since these rights are
perpetual, they are not amortized.
Rose City Outdoor, LLC
On February 16, 2016, we made a small acquisition, Rose City
Outdoor, LLC and Rose City of Florida, LLC, which we refer to as
“Rose City,” for a cash purchase price of $287,320.
Kelley Outdoor Media, LLC
On June 15, 2016, our subsidiary, LMA entered into a purchase
agreement for the purchase of ten billboard structures and related
assets from Kelley Outdoor Media, LLC and ArtRod Displays, Inc.
which we refer to as “Kelley.” The assets acquired are
located in Georgia. The cash purchase price for the acquired
business was $2,021,885. The assets were acquired for the purpose
of expanding our presence in the outdoor advertising market. The
purchase price allocation is based on an appraisal by an
independent third party valuation firm. We amortize the
noncompetition agreement according to the terms of the asset
purchase agreement. Other finite-lived intangible assets consist of
customer relationships and permits. Amortization is computed over
the average period of expected benefit, determined from internal
information.
The Warnock Agency, Inc.
On April 20, 2016, our subsidiary, GIG, acquired the stock of
Warnock. The cash purchase price was $1,345,000, of which $126,500
is not payable until eighteen months after closing. Warnock was
acquired for the purpose of expanding our presence in the insurance
market. The purchase price allocation is based on an appraisal by
an independent third party valuation firm.
Finite–lived intangible assets consist of customer
relationships, trade names and trademarks, technology, and a
noncompetition agreement. We amortize the noncompetition agreement
according to the terms of the asset purchase agreement. For other
finite-lived assets, amortization is computed over the average
period of expected benefit determined from internal
information.
United Casualty and Surety Insurance Company
On December 7, 2016, our subsidiary, GIG, acquired the stock
of the UC&amp;S. The cash purchase price was $13,000,000. UC&amp;S
was acquired for the purpose of expanding our presence in the
insurance market.
The provisional allocation of the purchase price is based on
internal information and will be revised when an independent
appraisal has been completed. Due to the timing of the transaction
the initial accounting for the business combination is incomplete.
We are still in the process of identifying additional intangible
assets and are obtaining and assessing documentation of the
contracts and relationships.
As of December 31, 2016, identifiable intangible assets
consist of state insurance licenses and are amortized over the
average period of expected benefit determined from internal
information.
The following tables present the 2016 business acquisitions,
amortization of finite-lived intangible assets, revenues and
earnings included in consolidated net loss for the three months and
six months ended June 30, 2016, and the costs of acquisition
included in professional fees on our consolidated statements of
operations for the three months and six months ended June 30,
2016.
Billboards
JAG Rose City Kelley Subtotal
Amortization of intangible assets acquired during the three months
ended June 30, 2016 $ 58,416 $ 653 $ 20,191 $ 79,260
Revenues since the acquisition date included in the consolidated
statement of operations for the three months ended June 30,
2016 $ 371,974 $ 7,050 $
— $ 379,024
Earnings since the acquisition date included in the consolidated
statement of operations for the three months ended June 30,
2016 $ (50,187 ) $ 115 $ (29,628 ) $ (79,700 )
Costs of acquisition included in professional fees in the
consolidated statement of operations for the three months ended
June 30, 2016 $
— $
— $
— $
—
Insurance
Warnock Total
Amortization of intangible assets acquired during the three months
ended June 30, 2016 $ 47,007 $ 126,267
Revenues since the acquisition date included in the consolidated
statement of operations for the three months ended June 30,
2016 $ 193,761 $ 572,785
Earnings since the acquisition date included in the consolidated
statement of operations for the three months ended June 30,
2016 $ 37,489 $ (42,211 )
Costs of acquisition included in professional fees in the
consolidated statement of operations for the three months ended
June 30, 2016 $ 21,253 $ 21,253
Billboards
JAG Rose City Kelley Subtotal
Amortization of intangible assets acquired during the six months
ended June 30, 2016 $ 112,034 $ 979 $ 20,191 $ 133,204
Revenues since the acquisition date included in the consolidated
statement of operations for the six months ended June 30,
2016
$ 505,142
$ 9,400 $ —
$ 514,542
Earnings since the acquisition date included in the consolidated
statement of operations for the six months ended June 30,
2016 $ (87,475 ) $ (528 ) $ (29,628 ) $ (117,631 )
Costs of acquisition included in professional fees in the
consolidated statement of operations for the six months ended
June 30, 2016
$ 21,173
$ 5,228 $ —
$ 26,401
Insurance
Warnock Total
Amortization of intangible assets acquired during the six months
ended June 30, 2016 $ 47,007 $ 180,211
Revenues since the acquisition date included in the consolidated
statement of operations for the six months ended June 30,
2016
$ 193,761
$ 708,303
Earnings since the acquisition date included in the consolidated
statement of operations for the six months ended June 30,
2016 $ 37,489 $ (80,142 )
Costs of acquisition included in professional fees in the
consolidated statement of operations for the six months ended
June 30, 2016
$ 21,253
$ 47,654
Pro Forma Information
The following is the unaudited pro forma information assuming all
business acquisitions occurred on January 1, 2016. For all of
the business acquisitions depreciation and amortization have been
included in the calculation of the below pro forma information
based upon the actual acquisition costs. Depreciation is computed
on the straight-line method over the estimated remaining economic
lives of the assets, ranging from two years to fifteen years.
Amortization is computed on the straight-line method over the
estimated useful lives of the assets ranging from two to fifty
years.
Three Months Ended Six Months Ended
2017 2016 2017 2016
Revenue
$ 2,387,355
$ 2,549,723
$ 4,384,462
$ 4,778,989
Net Loss
$ (1,418,972 )
$ (529,472 )
$ (2,523,030 )
$ (1,232,464 )
Basic and Diluted Loss per Share $ (0.19 ) $ (0.09 ) $ (0.35 ) $ (0.24 )
Basic and Diluted Weighted Average Class A and Class B Common
Shares Outstanding 7,594,585 5,945,267 7,247,906 5,167,433
The information included in the pro forma amounts is derived from
historical information obtained from the sellers of the businesses.
With respect to CCO, Corey, Vision, and Kelley, the above pro forma
does not contain allocation of management overhead and other shared
expenses for lines of business under common ownership, that were
not acquired.</t>
  </si>
  <si>
    <t>Intangible Assets</t>
  </si>
  <si>
    <t>Goodwill and Intangible Assets Disclosure [Abstract]</t>
  </si>
  <si>
    <t>NOTE 7. INTANGIBLE ASSETS
Intangible assets consist of the following:
June 30, 2017 December 31, 2016
Cost Accumulated Balance Cost Accumulated Balance
Customer relationships $ 5,491,563 $ (1,572,336 ) $ 3,919,227 $ 2,594,300 $ (876,976 ) $ 1,717,324
Permits, licenses, and lease acquistion costs 1,717,585 (109,524 ) 1,608,061 1,513,500 (70,330 ) 1,443,170
Noncompetition agreements 150,000 (46,500 ) 103,500 145,000 (31,583 ) 113,417
Trade names and trademarks 55,000 (32,083 ) 22,917 55,000 (18,333 ) 36,667
Technology 138,000 (53,665 ) 84,335 138,000 (30,667 ) 107,333
Nonsolicitation agreement 28,000 (28,000 )
— 28,000 (21,583 ) 6,417
Easements 361,000
— 361,000 121,000
— 121,000
$ 7,941,148 $ (1,842,108 ) $ 6,099,040 $ 4,594,800 $ (1,049,472 ) $ 3,545,328
The future amortization associated with the intangible assets is as
follows:
June 30,
2018 2019 2020 2021 2022 Thereafter Total
Customer relationships $ 1,773,760 $ 1,432,063 $ 713,404 $
— $
— $
— $ 3,919,227
Permits, licenses and lease acquisition costs 98,359 98,359 98,359 98,359 98,359 1,116,266 1,608,061
Noncompetition agreements 30,000 30,000 29,417 13,500 583
— 103,500
Trade names and trademarks 22,917
—
—
—
—
— 22,917
Technology 45,995 38,340
—
—
—
— 84,335
Nonsolicitation agreement
—
—
—
—
—
—
—
$ 1,971,031 $ 1,598,762 $ 841,180 $ 111,859 $ 98,942 $ 1,116,266 $ 5,738,040
Future Amortization
The weighted average amortization period, in months, for intangible
assets is as follows:
Customer relationships 27
Permits, licenses, and lease acquisition costs 196
Noncompetition agreements 41
Trade names and trademarks 10
Technology 22</t>
  </si>
  <si>
    <t>Investments, Including Investments Accounted for Using the Equity Method</t>
  </si>
  <si>
    <t>Investments Schedule [Abstract]</t>
  </si>
  <si>
    <t>NOTE 8. INVESTMENTS, INCLUDING INVESTMENTS ACCOUNTED FOR
USING THE EQUITY METHOD
Certificates of Deposit and U.S. Treasury Securities
Short-term investments consist of certificates of deposit having
maturity dates of less than twelve months.
Long-term investments consist of certificates of deposit having
maturity dates in excess of twelve months, and U.S. Treasury
securities. The certificates of deposit have maturity dates ranging
from 2018 through 2021. We have the intent and the ability to hold
the investments to maturity. Certificates of deposit and U.S.
Treasury securities are stated at carrying value which approximates
fair value.
Long-term investments consist of the following:
June 30, December 31,
2017 2016
U.S. Treasury securities $ 3,369,828 $ 810,319
Certificates of deposit 473,040 374,879
$ 3,842,868 $ 1,185,198
Convertible Note Receivable
On September 13, 2016, we purchased an unsecured convertible
note receivable from Breezeway Homes, Inc.
(“Breezeway”) for the principal sum of $100,000. The
note bears interest at three percent (3%) per annum. Principal
and accrued interest are payable on demand at the earlier of
December 31, 2018 or the closing of Breezeway’s next
equity financing. The conversion provisions will be determined by
the amount, date, and terms of Breezeway’s next equity
financing. At June 30, 2017 and December 31, 2016, the
balance of the note plus accrued interest was $102,396 and
$100,896, respectively.
Investment in Unconsolidated Affiliates
We have various investments in equity method affiliates, whose
businesses are in real estate and real estate services. Our
interest in these affiliates ranges from 7.15% to 30%. Two of the
investments in affiliates, with a carrying amount of $405,832 on
June 30, 2017, are managed by a member of the Company’s
board of directors.
The following table is a reconciliation of the Company’s
investments in equity affiliates as presented in investments in
unconsolidated affiliates on the consolidated balance sheet:
June 30, December 31,
2017 2016
Beginning of period $ 871,918 $ 657,528
Additional investments in unconsolidated affiliates 66,000 258,166
Distributions received (2,700 ) (16,515 )
Equity in earnings (loss) of unconsolidated affiliates 15,233 (27,261 )
End of period $ 950,451 $ 871,918</t>
  </si>
  <si>
    <t>Capital Stock</t>
  </si>
  <si>
    <t>Equity [Abstract]</t>
  </si>
  <si>
    <t>NOTE 9. CAPITAL STOCK
On May 25, 2017, we filed our second amended and restated
certificate of incorporation which (i) increased our shares of
common stock, (ii) designated as Class B common stock all
authorized shares that had been previously designated as
Class A common stock, and, (iii) designated as
Class A common stock all authorized shares of our common stock
that had been previously designated as common stock.
Our authorized capital stock now consists of 20,000,000 shares of
common stock of which 18,838,884 shares are designated as
Class A common stock and 1,161,116 shares are designated as
Class B common stock.
In connection with the filing of the second amended and restated
certificate of incorporation, we entered into an amended and
restated voting and first refusal agreement that amended and
restated our original voting and first refusal agreement to reflect
the renaming of our classes of common stock.
On June 15, 2017, our registration statement authorizing the
sale of 6,538,462 shares of our Class A common stock for $13
per share, was declared effective by the U.S. Securities and
Exchange Commission. The registration statement also granted the
underwriters an option to purchase up to 980,769 shares of our
Class A common stock.
From June 21 through June 22, 2017, we issued a total of
7,113,462 shares of our Class A common stock for gross
proceeds, net of underwriting discounts, of $88,139,834. The
7,113,462 shares represents the 6,538,462 shares offered and
575,000 shares of the underwriter’s overallotment option.
Offering costs were $914,423, resulting in net proceeds to us of
$87,225,411. Of that amount, entities controlled by two of our
directors, which together own a majority of our outstanding Class A
common stock and all of our Class B common stock, purchased, for
cash, 3,653,846 shares for a total cash consideration, net of
underwriting discounts, of $46,312,498. As a group, the
Company’s officers and directors, either directly or through
entities they control, also purchased an additional 509,085 shares
for a total cash consideration, net of underwriting discounts, of
$6,154,838.
As of June 30, 2017, there were 105,556 outstanding warrants
for our Class B common stock. A summary of warrant activity for the
six months ended June 30, 2017 is presented in the following
table.
Shares Under Weighted Weighted Aggregate
Outstanding as of December 31, 2016 105,556 $ 9.95 8.5 years $
—
Issued
—
Exercised
—
Expired
—
Outstanding as of June 30, 2017 105,556 $ 9.95 8 years $ 342,001</t>
  </si>
  <si>
    <t>Future Minimum Lease Payments</t>
  </si>
  <si>
    <t>Leases [Abstract]</t>
  </si>
  <si>
    <t>NOTE 10. FUTURE MINIMUM LEASE PAYMENTS
In connection with the business acquisitions (See Note 6.), we
acquired the leases for 510 billboard locations. Some of the leases
are non-cancelable operating leases having remaining terms ranging
from month-to-month to 705 months. In many instances, the Company
can cancel the lease with little or no penalty. Ground rents for
the three months and six months ended June 30, 2017 were
$350,781 and $637,924, respectively; and for the three months and
six months ended June 30, 2016 were $105,211 and $203,818,
respectively. Contingent rents included in ground rents for the
three months and six months ended June 30, 2017 were $9,302
and $20,234, respectively; and for the three months and six months
ended June 30, 2016 were $19,612 and $30,398,
respectively.
The Company leases office space under leases expiring between 2019
and 2022. Rent expense included in general and administrative
expense for the three and six months ended June 30, 2017 was
$50,447 and $95,263, respectively; and, for the three months and
six months ended June 30, 2016 was $14,743 and $19,459,
respectively.
Future minimum rents are as follows for the twelve months ending
June 30:
2018 $ 1,323,263
2019 1,325,938
2020 1,231,567
2021 1,133,821
2022 1,039,999
Thereafter 7,774,256
$ 13,828,844</t>
  </si>
  <si>
    <t>Industry Segments</t>
  </si>
  <si>
    <t>Segment Reporting [Abstract]</t>
  </si>
  <si>
    <t>NOTE 11. INDUSTRY SEGMENTS
This summary presents the Company’s current segments, as
described below.
General Indemnity Group, LLC
GIG conducts our insurance operations through its subsidiaries,
Warnock, UC&amp;S, and GIIC. Warnock clients are nationwide and
UC&amp;S clients are multi-state. Revenue consists of surety bond
sales and insurance commissions. Currently, GIG’s corporate
resources are used to support Warnock and UC&amp;S and to make
additional business acquisitions in the insurance industry.
Link Media Holdings, LLC
LMH conducts our billboard rental operations. LMH advertisers are
located in Alabama, Florida, Georgia, and Wisconsin.
Three Months Ended June 30, 2017 GIG LMH Unallocated Total
Revenue $ 779,565 $ 1,215,318 $
— $ 1,994,883
Segment gross profit 711,485 596,094
— 1,307,579
Segment loss from operations (418,264 ) (699,994 ) (271,052 ) (1,389,310 )
Capital expenditures
— 4,468,496
— 4,468,496
Depreciation and amortization 50,678 605,236
— 655,914
Three Months Ended June 30, 2016 GIG LMH Unallocated Total
Revenue $ 193,761 $ 800,518 $
— $ 994,279
Segment gross profit 193,761 496,992
— 690,753
Segment loss from operations (131,643 ) (181,365 ) (344,163 ) (657,171 )
Capital expenditures 1,265,000 2,049,778
— 3,314,778
Depreciation and amortization 47,943 384,241
— 432,184
Six Months Ended June 30, 2017 GIG LMH Unallocated Total
Revenue $ 1,635,000 $ 2,229,810 $
— $ 3,864,810
Segment gross profit 1,380,326 1,119,501
— 2,499,827
Segment loss from operations (651,948 ) (1,158,488 ) (678,769 ) (2,489,205 )
Capital expenditures
— 10,586,030
— 10,586,030
Depreciation and amortization 101,357 1,151,250
— 1,252,607
Six Months Ended June 30, 2016 GIG LMH Unallocated Total
Revenue $ 193,761 $ 1,314,062 $
— $ 1,507,823
Segment gross profit 193,761 819,801
— 1,013,562
Segment loss from operations (243,243 ) (459,738 ) (748,125 ) (1,451,106 )
Capital expenditures 1,265,000 9,194,373
— 10,459,373
Depreciation and amortization 48,075 701,569
— 749,644
As of June 30, 2017 GIG LMH Unallocated Total
Accounts receivable, net $ 774,925 $ 671,511 $
— $ 1,446,436
Goodwill 7,876,327 14,122,102
— 21,998,429
Total assets 19,225,117 29,646,465 102,232,220 151,103,802
As of June 30, 2016 GIG LMH Unallocated Total
Accounts receivable, net $
— $ 375,577 $
— $ 375,577
Goodwill 592,325 7,040,373
— 7,632,698
Total assets 1,573,842 18,959,155 43,734,552 64,267,549</t>
  </si>
  <si>
    <t>Custodial Risk</t>
  </si>
  <si>
    <t>Text Block [Abstract]</t>
  </si>
  <si>
    <t>NOTE 12. CUSTODIAL RISK
At June 30, 2017, we had approximately $100,600,000 in excess
of federally insured limits on deposit with one financial
institution.</t>
  </si>
  <si>
    <t>Subsequent Events</t>
  </si>
  <si>
    <t>Subsequent Events [Abstract]</t>
  </si>
  <si>
    <t>NOTE 13. SUBSEQUENT EVENTS
On July 11, 2017, our subsidiary, GIG entered into a purchase
agreement for the purchase of 100% of the stock of an insurance
brokerage company. The purchase price of the stock was $450,000, of
which $22,500 was paid at closing and $427,500 is due during 2018.
The stock was acquired for the purpose of expanding our presence in
the insurance business in the United States.
On July 11, 2017, our subsidiary, LMG entered into a purchase
agreement for the purchase of certain billboard assets. The cash
purchase price of the acquisition was $623,596. The assets were
acquired for the purpose of expanding our presence in the outdoor
advertising market in the Southeastern United States.
On July 18, 2017, we sold an additional 351,880 shares of the
underwriter’s option of our Class A common stock
resulting in a total of 926,880 option shares sold. (See Note 9.)
The 351,880 shares were sold to entities unrelated to our officers
and directors. The net proceeds from the sale of the 351,880 shares
of Class A common stock were $4,254,229.</t>
  </si>
  <si>
    <t>Summary of Significant Accounting Policies (Policies)</t>
  </si>
  <si>
    <t>Consolidation Policy</t>
  </si>
  <si>
    <t>Consolidation Policy
The financial statements of Boston Omaha include the accounts of
the Company and its wholly-owned subsidiaries, as follows:
Link Media Holdings, LLC, which we
refer to as “LMH”
Link Media Alabama, LLC, which we
refer to as “LMA”
Link Media Florida, LLC, which we
refer to as “LMF”
Link Media Wisconsin, LLC, which we
refer to as “LMW”
Link Media Georgia, LLC, which we
refer to as “LMG”
General Indemnity Group, LLC, which
we refer to as “GIG”
General Indemnity Direct Insurance
Services, LLC, which we refer to as “GIDIS”
General Indemnity Insurance Company
PCC, LLC, which we refer to as “GIIC”
The Warnock Agency, Inc., which we
refer to as “Warnock”
United Casualty and Surety Insurance
Company, which we refer to as “UC&amp;S”
All intercompany profits, losses, transactions and balances have
been eliminated in consolidation.</t>
  </si>
  <si>
    <t>Restricted Cash (Tables)</t>
  </si>
  <si>
    <t>Schedule of Restricted Cash and Cash Equivalents</t>
  </si>
  <si>
    <t>Restricted cash consists of the following:
June 30, December 31,
2017 2016
Insurance premium escrow $ 289,852 $ 194,123
Billboard replacement reserve 114,970 84,970
$ 404,822 $ 279,093</t>
  </si>
  <si>
    <t>Accounts Receivable (Tables)</t>
  </si>
  <si>
    <t>Schedule of Receivables</t>
  </si>
  <si>
    <t>Accounts receivable consist of the following:
June 30, December 31,
2017 2016
Trade accounts, net $ 671,511 $ 510,709
Premiums 740,678 211,360
Anticipated salvage and subrogation 34,247 60,997
$ 1,446,436 $ 783,066</t>
  </si>
  <si>
    <t>Property and Equipment (Tables)</t>
  </si>
  <si>
    <t>Schedule of Property, Plant and Equipment</t>
  </si>
  <si>
    <t>Property and equipment consist of the following:
June 30, December 31,
2017 2016
Structures and displays $ 11,250,780 $ 6,261,516
Vehicles and equipment
— 149,803
Office furniture and equipment 197,502 175,073
Accumulated depreciation (1,274,788 ) (1,008,712 )
Total Property and Equipment, net $ 10,173,494 $ 5,577,680</t>
  </si>
  <si>
    <t>Business Acquisitions (Tables)</t>
  </si>
  <si>
    <t>Schedule of Prior Acquisitions</t>
  </si>
  <si>
    <t>The following tables present the 2017 business acquisitions for the
six months ended June 30, 2017, amortization of finite
intangible assets, revenues and earnings included in consolidated
net loss for the three months and six months ended June 30,
2017, and the costs of acquisition included in professional fees on
our consolidated statement of operations for the three months and
six months ended June 30, 2017.
Billboards
CCO Hartlind Southeastern US Total
Assets Acquired
Property and Equipment:
Structures and displays $ 1,850,000 $ 126,480 $ 2,769,100 $ 4,745,580
Intangible Assets:
Customer relationships 888,259 534,147 1,474,857 2,897,263
Permits, licenses and lease acquisition costs 14,685 40,500 133,000 188,185
Easements
— 240,000
— 240,000
Noncompetition and nonsolicitation agreements
— 5,000
— 5,000
Goodwill 230,500 1,870,873 2,713,393 4,814,766
Total Intangible Assets 1,133,444 2,690,520 4,321,250 8,145,214
Total Assets Acquired $ 2,983,444 $ 2,817,000 $ 7,090,350 $ 12,890,794
Amortization of intangible assets acquired during the three months
ended June 30, 2017 $ 70,846 $ 45,770 $ 38,181 $ 154,797
Revenues since the acquisition date included in the consolidated
statement of operations for the three months ended June 30,
2017 $ 204,093 $ 99,665 $ 5,320 $ 309,078
Earnings since the acquisition date included in the consolidated
statement of operations for the three months ended June 30,
2017 $ (21,391 ) $ 38,431 $ (54,043 ) $ (37,003 )
Costs of acquisition included in professional fees in the
consolidated statement of operations for the three months ended
June 30, 2017 $
— $ 831 $ 21,563 $ 22,394
Billboards
CCO Hartlind Southeastern US Total
Amortization of intangible assets acquired during the six months
ended June 30, 2017 $ 141,693 $ 76,284 $ 38,181 $ 256,158
Revenues since the acquisition date included in the consolidated
statement of operations for the six months ended June 30,
2017 $ 359,076 $ 152,776 $ 5,320 $ 517,172
Earnings since the acquisition date included in the consolidated
statement of operations for the six months ended June 30,
2017 $ (41,755 ) $ 55,729 $ (54,043 ) $ (40,069 )
Costs of acquisition included in professional fees in the
consolidated statement of operations for the six months ended
June 30, 2017 $ 14,468 $ 8,645 $ 21,563 $ 44,676</t>
  </si>
  <si>
    <t>Schedule of Amortization of Intangible Assets</t>
  </si>
  <si>
    <t>The following tables present the 2016 business acquisitions,
amortization of finite-lived intangible assets, revenues and
earnings included in consolidated net loss for the three months and
six months ended June 30, 2016, and the costs of acquisition
included in professional fees on our consolidated statements of
operations for the three months and six months ended June 30,
2016.
Billboards
JAG Rose City Kelley Subtotal
Amortization of intangible assets acquired during the three months
ended June 30, 2016 $ 58,416 $ 653 $ 20,191 $ 79,260
Revenues since the acquisition date included in the consolidated
statement of operations for the three months ended June 30,
2016 $ 371,974 $ 7,050 $
— $ 379,024
Earnings since the acquisition date included in the consolidated
statement of operations for the three months ended June 30,
2016 $ (50,187 ) $ 115 $ (29,628 ) $ (79,700 )
Costs of acquisition included in professional fees in the
consolidated statement of operations for the three months ended
June 30, 2016 $
— $
— $
— $
—
Insurance
Warnock Total
Amortization of intangible assets acquired during the three months
ended June 30, 2016 $ 47,007 $ 126,267
Revenues since the acquisition date included in the consolidated
statement of operations for the three months ended June 30,
2016 $ 193,761 $ 572,785
Earnings since the acquisition date included in the consolidated
statement of operations for the three months ended June 30,
2016 $ 37,489 $ (42,211 )
Costs of acquisition included in professional fees in the
consolidated statement of operations for the three months ended
June 30, 2016 $ 21,253 $ 21,253
Billboards
JAG Rose City Kelley Subtotal
Amortization of intangible assets acquired during the six months
ended June 30, 2016 $ 112,034 $ 979 $ 20,191 $ 133,204
Revenues since the acquisition date included in the consolidated
statement of operations for the six months ended June 30,
2016
$ 505,142
$ 9,400 $ —
$ 514,542
Earnings since the acquisition date included in the consolidated
statement of operations for the six months ended June 30,
2016 $ (87,475 ) $ (528 ) $ (29,628 ) $ (117,631 )
Costs of acquisition included in professional fees in the
consolidated statement of operations for the six months ended
June 30, 2016
$ 21,173
$ 5,228 $ —
$ 26,401
Insurance
Warnock Total
Amortization of intangible assets acquired during the six months
ended June 30, 2016 $ 47,007 $ 180,211
Revenues since the acquisition date included in the consolidated
statement of operations for the six months ended June 30,
2016
$ 193,761
$ 708,303
Earnings since the acquisition date included in the consolidated
statement of operations for the six months ended June 30,
2016 $ 37,489 $ (80,142 )
Costs of acquisition included in professional fees in the
consolidated statement of operations for the six months ended
June 30, 2016
$ 21,253
$ 47,654</t>
  </si>
  <si>
    <t>Pro Forma Information Assuming Acquisitions Effective 1/1/2016</t>
  </si>
  <si>
    <t>The following is the unaudited pro forma information assuming all
business acquisitions occurred on January 1, 2016. For all of
the business acquisitions depreciation and amortization have been
included in the calculation of the below pro forma information
based upon the actual acquisition costs. Depreciation is computed
on the straight-line method over the estimated remaining economic
lives of the assets, ranging from two years to fifteen years.
Amortization is computed on the straight-line method over the
estimated useful lives of the assets ranging from two to fifty
years.
Three Months Ended Six Months Ended
2017 2016 2017 2016
Revenue
$ 2,387,355
$ 2,549,723
$ 4,384,462
$ 4,778,989
Net Loss
$ (1,418,972 )
$ (529,472 )
$ (2,523,030 )
$ (1,232,464 )
Basic and Diluted Loss per Share $ (0.19 ) $ (0.09 ) $ (0.35 ) $ (0.24 )
Basic and Diluted Weighted Average Class A and Class B Common
Shares Outstanding 7,594,585 5,945,267 7,247,906 5,167,433</t>
  </si>
  <si>
    <t>Intangible Assets (Tables)</t>
  </si>
  <si>
    <t>Schedule of Intangible Assets</t>
  </si>
  <si>
    <t>Intangible assets consist of the following:
June 30, 2017 December 31, 2016
Cost Accumulated Balance Cost Accumulated Balance
Customer relationships $ 5,491,563 $ (1,572,336 ) $ 3,919,227 $ 2,594,300 $ (876,976 ) $ 1,717,324
Permits, licenses, and lease acquistion costs 1,717,585 (109,524 ) 1,608,061 1,513,500 (70,330 ) 1,443,170
Noncompetition agreements 150,000 (46,500 ) 103,500 145,000 (31,583 ) 113,417
Trade names and trademarks 55,000 (32,083 ) 22,917 55,000 (18,333 ) 36,667
Technology 138,000 (53,665 ) 84,335 138,000 (30,667 ) 107,333
Nonsolicitation agreement 28,000 (28,000 )
— 28,000 (21,583 ) 6,417
Easements 361,000
— 361,000 121,000
— 121,000
$ 7,941,148 $ (1,842,108 ) $ 6,099,040 $ 4,594,800 $ (1,049,472 ) $ 3,545,328</t>
  </si>
  <si>
    <t>Schedule of Future Amortization, Intangible Assets Acquired in Acquisitions</t>
  </si>
  <si>
    <t>The future amortization associated with the intangible assets is as
follows:
June 30,
2018 2019 2020 2021 2022 Thereafter Total
Customer relationships $ 1,773,760 $ 1,432,063 $ 713,404 $
— $
— $
— $ 3,919,227
Permits, licenses and lease acquisition costs 98,359 98,359 98,359 98,359 98,359 1,116,266 1,608,061
Noncompetition agreements 30,000 30,000 29,417 13,500 583
— 103,500
Trade names and trademarks 22,917
—
—
—
—
— 22,917
Technology 45,995 38,340
—
—
—
— 84,335
Nonsolicitation agreement
—
—
—
—
—
—
—
$ 1,971,031 $ 1,598,762 $ 841,180 $ 111,859 $ 98,942 $ 1,116,266 $ 5,738,040
Future Amortization
The weighted average amortization period, in months, for intangible
assets is as follows:
Customer relationships 27
Permits, licenses, and lease acquisition costs 196
Noncompetition agreements 41
Trade names and trademarks 10
Technology 22</t>
  </si>
  <si>
    <t>Investments, Including Investments Accounted for Using the Equity Method (Tables)</t>
  </si>
  <si>
    <t>Schedule of Long-Term Investments</t>
  </si>
  <si>
    <t>Long-term investments consist of the following:
June 30, December 31,
2017 2016
U.S. Treasury securities $ 3,369,828 $ 810,319
Certificates of deposit 473,040 374,879
$ 3,842,868 $ 1,185,198</t>
  </si>
  <si>
    <t>Reconciliation of the Company's Investments in Equity Affiliates as Presented in Unconsolidated Affiliates on the Consolidated Balance Sheets</t>
  </si>
  <si>
    <t>The following table is a reconciliation of the Company’s
investments in equity affiliates as presented in investments in
unconsolidated affiliates on the consolidated balance sheet:
June 30, December 31,
2017 2016
Beginning of period $ 871,918 $ 657,528
Additional investments in unconsolidated affiliates 66,000 258,166
Distributions received (2,700 ) (16,515 )
Equity in earnings (loss) of unconsolidated affiliates 15,233 (27,261 )
End of period $ 950,451 $ 871,918</t>
  </si>
  <si>
    <t>Capital Stock (Tables)</t>
  </si>
  <si>
    <t>Summary of Warrant Activity</t>
  </si>
  <si>
    <t>As of June 30, 2017, there were 105,556 outstanding warrants
for our Class B common stock. A summary of warrant activity for the
six months ended June 30, 2017 is presented in the following
table.
Shares Under Weighted Weighted Aggregate
Outstanding as of December 31, 2016 105,556 $ 9.95 8.5 years $
—
Issued
—
Exercised
—
Expired
—
Outstanding as of June 30, 2017 105,556 $ 9.95 8 years $ 342,001</t>
  </si>
  <si>
    <t>Future Minimum Lease Payments (Tables)</t>
  </si>
  <si>
    <t>Summary of Future Minimum Rents</t>
  </si>
  <si>
    <t>Future minimum rents are as follows for the twelve months ending
June 30:
2018 $ 1,323,263
2019 1,325,938
2020 1,231,567
2021 1,133,821
2022 1,039,999
Thereafter 7,774,256
$ 13,828,844</t>
  </si>
  <si>
    <t>Industry Segments (Tables)</t>
  </si>
  <si>
    <t>Schedule of Segment Reporting Information, by Segment</t>
  </si>
  <si>
    <t>Three Months Ended June 30, 2017 GIG LMH Unallocated Total
Revenue $ 779,565 $ 1,215,318 $
— $ 1,994,883
Segment gross profit 711,485 596,094
— 1,307,579
Segment loss from operations (418,264 ) (699,994 ) (271,052 ) (1,389,310 )
Capital expenditures
— 4,468,496
— 4,468,496
Depreciation and amortization 50,678 605,236
— 655,914
Three Months Ended June 30, 2016 GIG LMH Unallocated Total
Revenue $ 193,761 $ 800,518 $
— $ 994,279
Segment gross profit 193,761 496,992
— 690,753
Segment loss from operations (131,643 ) (181,365 ) (344,163 ) (657,171 )
Capital expenditures 1,265,000 2,049,778
— 3,314,778
Depreciation and amortization 47,943 384,241
— 432,184
Six Months Ended June 30, 2017 GIG LMH Unallocated Total
Revenue $ 1,635,000 $ 2,229,810 $
— $ 3,864,810
Segment gross profit 1,380,326 1,119,501
— 2,499,827
Segment loss from operations (651,948 ) (1,158,488 ) (678,769 ) (2,489,205 )
Capital expenditures
— 10,586,030
— 10,586,030
Depreciation and amortization 101,357 1,151,250
— 1,252,607
Six Months Ended June 30, 2016 GIG LMH Unallocated Total
Revenue $ 193,761 $ 1,314,062 $
— $ 1,507,823
Segment gross profit 193,761 819,801
— 1,013,562
Segment loss from operations (243,243 ) (459,738 ) (748,125 ) (1,451,106 )
Capital expenditures 1,265,000 9,194,373
— 10,459,373
Depreciation and amortization 48,075 701,569
— 749,644
As of June 30, 2017 GIG LMH Unallocated Total
Accounts receivable, net $ 774,925 $ 671,511 $
— $ 1,446,436
Goodwill 7,876,327 14,122,102
— 21,998,429
Total assets 19,225,117 29,646,465 102,232,220 151,103,802
As of June 30, 2016 GIG LMH Unallocated Total
Accounts receivable, net $
— $ 375,577 $
— $ 375,577
Goodwill 592,325 7,040,373
— 7,632,698
Total assets 1,573,842 18,959,155 43,734,552 64,267,549</t>
  </si>
  <si>
    <t>Restricted Cash - Schedule of Restricted Cash and Cash Equivalents (Detail) - USD ($)</t>
  </si>
  <si>
    <t>Restricted Cash and Cash Equivalents Items [Line Items]</t>
  </si>
  <si>
    <t>Insurance premium escrow</t>
  </si>
  <si>
    <t>Billboard replacement reserve</t>
  </si>
  <si>
    <t>Restricted Cash - Additional Information (Detail)</t>
  </si>
  <si>
    <t>Dec. 31, 2016USD ($)</t>
  </si>
  <si>
    <t>Accounts Receivable - Schedule of Receivables (Detail) - USD ($)</t>
  </si>
  <si>
    <t>Receivables with Imputed Interest [Line Items]</t>
  </si>
  <si>
    <t>Trade accounts, net</t>
  </si>
  <si>
    <t>Premiums</t>
  </si>
  <si>
    <t>Anticipated salvage and subrogation</t>
  </si>
  <si>
    <t>Property and Equipment - Schedule of Property, Plant and Equipment (Detail) - USD ($)</t>
  </si>
  <si>
    <t>Property, Plant and Equipment [Line Items]</t>
  </si>
  <si>
    <t>Accumulated depreciation</t>
  </si>
  <si>
    <t>Total Property and Equipment, net</t>
  </si>
  <si>
    <t>Structures and displays</t>
  </si>
  <si>
    <t>Property, Plant and Equipment, Gross</t>
  </si>
  <si>
    <t>Vehicles, Tools and Equipment</t>
  </si>
  <si>
    <t>Office Furniture and Equipment</t>
  </si>
  <si>
    <t>Property and Equipment - Additional Information (Detail) - USD ($)</t>
  </si>
  <si>
    <t>Loss on the disposition of assets</t>
  </si>
  <si>
    <t>LMH</t>
  </si>
  <si>
    <t>Business Acquisitions - Additional Information (Detail) - USD ($)</t>
  </si>
  <si>
    <t>12 Months Ended</t>
  </si>
  <si>
    <t>Business Acquisition [Line Items]</t>
  </si>
  <si>
    <t>Business Combination, Contingent Consideration, Liability, Noncurrent</t>
  </si>
  <si>
    <t>Minimum</t>
  </si>
  <si>
    <t>Estimated remaining economic lives of the assets, Depreciation</t>
  </si>
  <si>
    <t>2 years</t>
  </si>
  <si>
    <t>Estimated useful lives of the assets, Amortization</t>
  </si>
  <si>
    <t>Maximum</t>
  </si>
  <si>
    <t>15 years</t>
  </si>
  <si>
    <t>50 years</t>
  </si>
  <si>
    <t>Clear Channel Outdoor, Inc.</t>
  </si>
  <si>
    <t>Payments to Acquire Businesses, Gross</t>
  </si>
  <si>
    <t>Hartlind Outdoor</t>
  </si>
  <si>
    <t>Corey Companies, Inc. | Southeastern United States</t>
  </si>
  <si>
    <t>JAG, Inc.</t>
  </si>
  <si>
    <t>Total Assets Acquired</t>
  </si>
  <si>
    <t>Rose City Outdoor</t>
  </si>
  <si>
    <t>Kelley Outdoor Media LLC</t>
  </si>
  <si>
    <t>Warnock Agency</t>
  </si>
  <si>
    <t>United Casualty and Surety Insurance Company</t>
  </si>
  <si>
    <t>Vision Outdoor Media LLC | Southeastern United States</t>
  </si>
  <si>
    <t>Individually Immaterial Business Acquisitions | Southeastern United States</t>
  </si>
  <si>
    <t>Business Acquisitions - Schedule of Allocation of the Purchase Price (Detail) - USD ($)</t>
  </si>
  <si>
    <t>Southeastern United States</t>
  </si>
  <si>
    <t>Property and Equipment: Structures and displays</t>
  </si>
  <si>
    <t>Total Intangible Assets</t>
  </si>
  <si>
    <t>Customer relationships | Southeastern United States</t>
  </si>
  <si>
    <t>Intangible Assets Acquired</t>
  </si>
  <si>
    <t>Permits, licenses and lease acquisition costs | Southeastern United States</t>
  </si>
  <si>
    <t>Clear Channel Outdoor, Inc. | Customer relationships</t>
  </si>
  <si>
    <t>Clear Channel Outdoor, Inc. | Permits, licenses and lease acquisition costs</t>
  </si>
  <si>
    <t>Hartlind Outdoor | Easements</t>
  </si>
  <si>
    <t>Hartlind Outdoor | Customer relationships</t>
  </si>
  <si>
    <t>Hartlind Outdoor | Permits, licenses and lease acquisition costs</t>
  </si>
  <si>
    <t>Hartlind Outdoor | Noncompetition and nonsolicitation agreements</t>
  </si>
  <si>
    <t>Fiscal 2017 Acquisition</t>
  </si>
  <si>
    <t>Fiscal 2017 Acquisition | Easements</t>
  </si>
  <si>
    <t>Fiscal 2017 Acquisition | Customer relationships</t>
  </si>
  <si>
    <t>Fiscal 2017 Acquisition | Permits, licenses and lease acquisition costs</t>
  </si>
  <si>
    <t>Fiscal 2017 Acquisition | Noncompetition and nonsolicitation agreements</t>
  </si>
  <si>
    <t>Business Acquisitions - Schedule of Amortization of Finite Lived Intangible Assets, Revenues and Earnings and Costs of Acquisition Included in Consolidated Statement of Operations (Detail) - USD ($)</t>
  </si>
  <si>
    <t>Amortization of intangible assets acquired</t>
  </si>
  <si>
    <t>Revenues since the acquisition date included in the consolidated statement of operations</t>
  </si>
  <si>
    <t>Earnings since the acquisition date included in the consolidated statement of operations</t>
  </si>
  <si>
    <t>Costs of acquisition included in professional fees in the Company's consolidated statement of operations</t>
  </si>
  <si>
    <t>Business Acquisition, Transaction Costs</t>
  </si>
  <si>
    <t>The Warnock Agency</t>
  </si>
  <si>
    <t>Business Acquisitions - Pro Forma Information Assuming Acquisitions Effective 1/1/2016 (Detail) - USD ($)</t>
  </si>
  <si>
    <t>Business Acquisition, Pro Forma Information [Abstract]</t>
  </si>
  <si>
    <t>Revenue</t>
  </si>
  <si>
    <t>Basic and Diluted Loss per Share</t>
  </si>
  <si>
    <t>Basic and Diluted Weighted Average Class A and Class B Common Shares Outstanding</t>
  </si>
  <si>
    <t>Intangible Assets - Schedule of Intangible Assets (Detail) - USD ($)</t>
  </si>
  <si>
    <t>Intangible Assets [Line Items]</t>
  </si>
  <si>
    <t>Cost</t>
  </si>
  <si>
    <t>Accumulated Amortization</t>
  </si>
  <si>
    <t>Balance</t>
  </si>
  <si>
    <t>Easements</t>
  </si>
  <si>
    <t>Customer relationships</t>
  </si>
  <si>
    <t>Permits, licenses and lease acquisition costs</t>
  </si>
  <si>
    <t>Noncompetition Agreements</t>
  </si>
  <si>
    <t>Trademarks and Trade Names</t>
  </si>
  <si>
    <t>Technology</t>
  </si>
  <si>
    <t>Non-solicitation Agreements</t>
  </si>
  <si>
    <t>Intangible Assets - Schedule of Future Amortization, Intangible Assets Acquired in Acquisitions (Detail) - USD ($)</t>
  </si>
  <si>
    <t>Finite-Lived Intangible Assets [Line Items]</t>
  </si>
  <si>
    <t>Thereafter</t>
  </si>
  <si>
    <t>Intangible Assets, Weighted Average Useful Life</t>
  </si>
  <si>
    <t>27 months</t>
  </si>
  <si>
    <t>196 months</t>
  </si>
  <si>
    <t>41 months</t>
  </si>
  <si>
    <t>10 months</t>
  </si>
  <si>
    <t>22 months</t>
  </si>
  <si>
    <t>Investments, Including Investments Accounted for Using the Equity Method - Schedule of Long-Term Investments (Detail) - USD ($)</t>
  </si>
  <si>
    <t>Schedule of Investments [Line Items]</t>
  </si>
  <si>
    <t>Investment Owned, at Fair Value</t>
  </si>
  <si>
    <t>U.S. Treasury securities</t>
  </si>
  <si>
    <t>Certificates of deposit</t>
  </si>
  <si>
    <t>Investments, Including Investments Accounted for Using the Equity Method - Additional Information (Detail) - USD ($)</t>
  </si>
  <si>
    <t>Unconsolidated Affiliates | Minimum</t>
  </si>
  <si>
    <t>Equity Method Investment, Ownership Percentage</t>
  </si>
  <si>
    <t>7.15%</t>
  </si>
  <si>
    <t>Unconsolidated Affiliates | Maximum</t>
  </si>
  <si>
    <t>30.00%</t>
  </si>
  <si>
    <t>Unconsolidated Affiliates | Board of directors</t>
  </si>
  <si>
    <t>Equity Method Investments</t>
  </si>
  <si>
    <t>Breezeway Homes, Inc.</t>
  </si>
  <si>
    <t>Financing Receivable, Net</t>
  </si>
  <si>
    <t>Debt Instrument, Interest Rate, Stated Percentage</t>
  </si>
  <si>
    <t>3.00%</t>
  </si>
  <si>
    <t>Financing Receivable, Gross</t>
  </si>
  <si>
    <t>Investments, Including Investments Accounted For Using The Equity Method - Reconciliation of the Company's Investments in Equity Affiliates as Presented in Unconsolidated Affiliates on the Consolidated Balance Sheets (Detail) - USD ($)</t>
  </si>
  <si>
    <t>Details</t>
  </si>
  <si>
    <t>Beginning of period</t>
  </si>
  <si>
    <t>Additional investments in unconsolidated affiliates</t>
  </si>
  <si>
    <t>Distributions received</t>
  </si>
  <si>
    <t>End of period</t>
  </si>
  <si>
    <t>Capital Stock - Additional Information (Detail) - USD ($)</t>
  </si>
  <si>
    <t>Jun. 22, 2017</t>
  </si>
  <si>
    <t>Jun. 15, 2017</t>
  </si>
  <si>
    <t>Class of Stock [Line Items]</t>
  </si>
  <si>
    <t>Offering cost</t>
  </si>
  <si>
    <t>Common Stock authorized for sale</t>
  </si>
  <si>
    <t>Common stock share price</t>
  </si>
  <si>
    <t>Issuance of common stock offered shares</t>
  </si>
  <si>
    <t>Gross proceeds from issuance of stock</t>
  </si>
  <si>
    <t>Net proceed from issuance of common stock</t>
  </si>
  <si>
    <t>Common Class A | Two major controlling Directors</t>
  </si>
  <si>
    <t>Common Class A | Officer and Director</t>
  </si>
  <si>
    <t>Common Class A | Over-Allotment Option</t>
  </si>
  <si>
    <t>Common Class A | Over-Allotment Option | Maximum</t>
  </si>
  <si>
    <t>Common Class A | Prospectus offering</t>
  </si>
  <si>
    <t>Warrant outstanding</t>
  </si>
  <si>
    <t>Capital Stock - Summary of Warrant Activity (Detail) - Common Class B - USD ($)</t>
  </si>
  <si>
    <t>Outstanding Shares Under Warrants, Beginning Balance</t>
  </si>
  <si>
    <t>Issued</t>
  </si>
  <si>
    <t>Exercised</t>
  </si>
  <si>
    <t>Expired</t>
  </si>
  <si>
    <t>Outstanding Shares Under Warrants, Ending Balance</t>
  </si>
  <si>
    <t>Outstanding Weighted Average Exercise Price</t>
  </si>
  <si>
    <t>Outstanding Weighted Average Remaining Contractual Life</t>
  </si>
  <si>
    <t>8 years</t>
  </si>
  <si>
    <t>8 years 6 months</t>
  </si>
  <si>
    <t>Outstanding Aggregate Intrinsic Value of Vested Warrants</t>
  </si>
  <si>
    <t>Future Minimum Lease Payments - Additional Information (Detail) - USD ($)</t>
  </si>
  <si>
    <t>Ground rents</t>
  </si>
  <si>
    <t>Contingent rents included in ground rents</t>
  </si>
  <si>
    <t>Operating Leases, Rent Expense, Net</t>
  </si>
  <si>
    <t>Future Minimum Lease Payments - Summary of Future Minimum Rents (Detail)</t>
  </si>
  <si>
    <t>Jun. 30, 2017USD ($)</t>
  </si>
  <si>
    <t>Operating Leases, Future Minimum Payments Due</t>
  </si>
  <si>
    <t>Industry Segments - Schedule of Segment Reporting Information, by Segment (Detail) - USD ($)</t>
  </si>
  <si>
    <t>Segment Reporting Information [Line Items]</t>
  </si>
  <si>
    <t>Segment gross profit</t>
  </si>
  <si>
    <t>Segment loss from operations</t>
  </si>
  <si>
    <t>Capital Expenditures</t>
  </si>
  <si>
    <t>Operating Segments | GIG</t>
  </si>
  <si>
    <t>Operating Segments | LMH</t>
  </si>
  <si>
    <t>Unallocated</t>
  </si>
  <si>
    <t>Cusdodial Risk - Additional information (Detail)</t>
  </si>
  <si>
    <t>Risks and Uncertainties [Abstract]</t>
  </si>
  <si>
    <t>Excess deposit above federally insured limits</t>
  </si>
  <si>
    <t>Subsequent Events - Additional Information (Detail) - USD ($)</t>
  </si>
  <si>
    <t>Jul. 18, 2017</t>
  </si>
  <si>
    <t>Jul. 11, 2017</t>
  </si>
  <si>
    <t>Subsequent Event [Line Items]</t>
  </si>
  <si>
    <t>Proceed from issuance of common stock</t>
  </si>
  <si>
    <t>Stock issued during period</t>
  </si>
  <si>
    <t>Officer and Director | Common Class A</t>
  </si>
  <si>
    <t>Subsequent Event</t>
  </si>
  <si>
    <t>Cash paid of stock</t>
  </si>
  <si>
    <t>Subsequent Event | Underwriters | Common Class A</t>
  </si>
  <si>
    <t>Subsequent Event | Underwriters | Officer and Director | Common Class A</t>
  </si>
  <si>
    <t>Subsequent Event | GIG</t>
  </si>
  <si>
    <t>Ownership percentage</t>
  </si>
  <si>
    <t>100.00%</t>
  </si>
  <si>
    <t>Purchase price of stock</t>
  </si>
  <si>
    <t>Payment due in 2018</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Billborads &quot;#,##0_);_(&quot;Billborads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494582</v>
      </c>
    </row>
    <row r="12" spans="1:3">
      <c r="A12" s="4" t="s">
        <v>19</v>
      </c>
      <c r="B12" s="4" t="s">
        <v>20</v>
      </c>
    </row>
    <row r="13" spans="1:3">
      <c r="A13" s="4" t="s">
        <v>21</v>
      </c>
      <c r="B13" s="4" t="s">
        <v>22</v>
      </c>
    </row>
    <row r="14" spans="1:3">
      <c r="A14" s="4" t="s">
        <v>23</v>
      </c>
    </row>
    <row r="15" spans="1:3">
      <c r="A15" s="3" t="s">
        <v>4</v>
      </c>
    </row>
    <row r="16" spans="1:3">
      <c r="A16" s="4" t="s">
        <v>24</v>
      </c>
      <c r="C16" s="5" t="n">
        <v>13307157</v>
      </c>
    </row>
    <row r="17" spans="1:3">
      <c r="A17" s="4" t="s">
        <v>25</v>
      </c>
    </row>
    <row r="18" spans="1:3">
      <c r="A18" s="3" t="s">
        <v>4</v>
      </c>
    </row>
    <row r="19" spans="1:3">
      <c r="A19" s="4" t="s">
        <v>24</v>
      </c>
      <c r="C19" s="5" t="n">
        <v>10555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101717930</v>
      </c>
      <c r="C3" s="7" t="n">
        <v>29564975</v>
      </c>
    </row>
    <row r="4" spans="1:3">
      <c r="A4" s="4" t="s">
        <v>30</v>
      </c>
      <c r="B4" s="5" t="n">
        <v>404822</v>
      </c>
      <c r="C4" s="5" t="n">
        <v>279093</v>
      </c>
    </row>
    <row r="5" spans="1:3">
      <c r="A5" s="4" t="s">
        <v>31</v>
      </c>
      <c r="B5" s="5" t="n">
        <v>1446436</v>
      </c>
      <c r="C5" s="5" t="n">
        <v>783066</v>
      </c>
    </row>
    <row r="6" spans="1:3">
      <c r="A6" s="4" t="s">
        <v>32</v>
      </c>
      <c r="B6" s="5" t="n">
        <v>1686397</v>
      </c>
      <c r="C6" s="5" t="n">
        <v>1155372</v>
      </c>
    </row>
    <row r="7" spans="1:3">
      <c r="A7" s="4" t="s">
        <v>33</v>
      </c>
      <c r="B7" s="5" t="n">
        <v>722020</v>
      </c>
      <c r="C7" s="5" t="n">
        <v>542110</v>
      </c>
    </row>
    <row r="8" spans="1:3">
      <c r="A8" s="4" t="s">
        <v>34</v>
      </c>
      <c r="B8" s="5" t="n">
        <v>105977605</v>
      </c>
      <c r="C8" s="5" t="n">
        <v>32324616</v>
      </c>
    </row>
    <row r="9" spans="1:3">
      <c r="A9" s="4" t="s">
        <v>35</v>
      </c>
      <c r="B9" s="5" t="n">
        <v>10173494</v>
      </c>
      <c r="C9" s="5" t="n">
        <v>5577680</v>
      </c>
    </row>
    <row r="10" spans="1:3">
      <c r="A10" s="3" t="s">
        <v>36</v>
      </c>
    </row>
    <row r="11" spans="1:3">
      <c r="A11" s="4" t="s">
        <v>37</v>
      </c>
      <c r="B11" s="5" t="n">
        <v>21998429</v>
      </c>
      <c r="C11" s="5" t="n">
        <v>17214883</v>
      </c>
    </row>
    <row r="12" spans="1:3">
      <c r="A12" s="4" t="s">
        <v>38</v>
      </c>
      <c r="B12" s="5" t="n">
        <v>6099040</v>
      </c>
      <c r="C12" s="5" t="n">
        <v>3545328</v>
      </c>
    </row>
    <row r="13" spans="1:3">
      <c r="A13" s="4" t="s">
        <v>39</v>
      </c>
      <c r="B13" s="5" t="n">
        <v>3945264</v>
      </c>
      <c r="C13" s="5" t="n">
        <v>1286094</v>
      </c>
    </row>
    <row r="14" spans="1:3">
      <c r="A14" s="4" t="s">
        <v>40</v>
      </c>
      <c r="B14" s="5" t="n">
        <v>950451</v>
      </c>
      <c r="C14" s="5" t="n">
        <v>871918</v>
      </c>
    </row>
    <row r="15" spans="1:3">
      <c r="A15" s="4" t="s">
        <v>41</v>
      </c>
      <c r="B15" s="5" t="n">
        <v>1543800</v>
      </c>
      <c r="C15" s="5" t="n">
        <v>1638612</v>
      </c>
    </row>
    <row r="16" spans="1:3">
      <c r="A16" s="4" t="s">
        <v>42</v>
      </c>
      <c r="C16" s="5" t="n">
        <v>2950000</v>
      </c>
    </row>
    <row r="17" spans="1:3">
      <c r="A17" s="4" t="s">
        <v>43</v>
      </c>
      <c r="B17" s="5" t="n">
        <v>415719</v>
      </c>
      <c r="C17" s="5" t="n">
        <v>243099</v>
      </c>
    </row>
    <row r="18" spans="1:3">
      <c r="A18" s="4" t="s">
        <v>44</v>
      </c>
      <c r="B18" s="5" t="n">
        <v>34952703</v>
      </c>
      <c r="C18" s="5" t="n">
        <v>27749934</v>
      </c>
    </row>
    <row r="19" spans="1:3">
      <c r="A19" s="4" t="s">
        <v>45</v>
      </c>
      <c r="B19" s="5" t="n">
        <v>151103802</v>
      </c>
      <c r="C19" s="5" t="n">
        <v>65652230</v>
      </c>
    </row>
    <row r="20" spans="1:3">
      <c r="A20" s="3" t="s">
        <v>46</v>
      </c>
    </row>
    <row r="21" spans="1:3">
      <c r="A21" s="4" t="s">
        <v>47</v>
      </c>
      <c r="B21" s="5" t="n">
        <v>972958</v>
      </c>
      <c r="C21" s="5" t="n">
        <v>465898</v>
      </c>
    </row>
    <row r="22" spans="1:3">
      <c r="A22" s="4" t="s">
        <v>48</v>
      </c>
      <c r="B22" s="5" t="n">
        <v>1543800</v>
      </c>
      <c r="C22" s="5" t="n">
        <v>1638612</v>
      </c>
    </row>
    <row r="23" spans="1:3">
      <c r="A23" s="4" t="s">
        <v>49</v>
      </c>
      <c r="B23" s="5" t="n">
        <v>1529174</v>
      </c>
      <c r="C23" s="5" t="n">
        <v>1102734</v>
      </c>
    </row>
    <row r="24" spans="1:3">
      <c r="A24" s="4" t="s">
        <v>50</v>
      </c>
      <c r="B24" s="5" t="n">
        <v>4045932</v>
      </c>
      <c r="C24" s="5" t="n">
        <v>3207244</v>
      </c>
    </row>
    <row r="25" spans="1:3">
      <c r="A25" s="3" t="s">
        <v>51</v>
      </c>
    </row>
    <row r="26" spans="1:3">
      <c r="A26" s="4" t="s">
        <v>52</v>
      </c>
      <c r="C26" s="5" t="n">
        <v>126500</v>
      </c>
    </row>
    <row r="27" spans="1:3">
      <c r="A27" s="4" t="s">
        <v>53</v>
      </c>
      <c r="B27" s="5" t="n">
        <v>121000</v>
      </c>
      <c r="C27" s="5" t="n">
        <v>129000</v>
      </c>
    </row>
    <row r="28" spans="1:3">
      <c r="A28" s="4" t="s">
        <v>54</v>
      </c>
      <c r="B28" s="5" t="n">
        <v>4166932</v>
      </c>
      <c r="C28" s="5" t="n">
        <v>3462744</v>
      </c>
    </row>
    <row r="29" spans="1:3">
      <c r="A29" s="3" t="s">
        <v>55</v>
      </c>
    </row>
    <row r="30" spans="1:3">
      <c r="A30" s="4" t="s">
        <v>56</v>
      </c>
      <c r="B30" s="4" t="s">
        <v>57</v>
      </c>
      <c r="C30" s="4" t="s">
        <v>57</v>
      </c>
    </row>
    <row r="31" spans="1:3">
      <c r="A31" s="4" t="s">
        <v>58</v>
      </c>
      <c r="B31" s="5" t="n">
        <v>154144063</v>
      </c>
      <c r="C31" s="5" t="n">
        <v>66925766</v>
      </c>
    </row>
    <row r="32" spans="1:3">
      <c r="A32" s="4" t="s">
        <v>59</v>
      </c>
      <c r="B32" s="5" t="n">
        <v>-7221204</v>
      </c>
      <c r="C32" s="5" t="n">
        <v>-4743177</v>
      </c>
    </row>
    <row r="33" spans="1:3">
      <c r="A33" s="4" t="s">
        <v>60</v>
      </c>
      <c r="B33" s="5" t="n">
        <v>146936870</v>
      </c>
      <c r="C33" s="5" t="n">
        <v>62189486</v>
      </c>
    </row>
    <row r="34" spans="1:3">
      <c r="A34" s="4" t="s">
        <v>61</v>
      </c>
      <c r="B34" s="5" t="n">
        <v>151103802</v>
      </c>
      <c r="C34" s="5" t="n">
        <v>65652230</v>
      </c>
    </row>
    <row r="35" spans="1:3">
      <c r="A35" s="4" t="s">
        <v>23</v>
      </c>
    </row>
    <row r="36" spans="1:3">
      <c r="A36" s="3" t="s">
        <v>55</v>
      </c>
    </row>
    <row r="37" spans="1:3">
      <c r="A37" s="4" t="s">
        <v>62</v>
      </c>
      <c r="B37" s="5" t="n">
        <v>12955</v>
      </c>
      <c r="C37" s="5" t="n">
        <v>5841</v>
      </c>
    </row>
    <row r="38" spans="1:3">
      <c r="A38" s="4" t="s">
        <v>60</v>
      </c>
      <c r="B38" s="5" t="n">
        <v>12955</v>
      </c>
      <c r="C38" s="5" t="n">
        <v>5841</v>
      </c>
    </row>
    <row r="39" spans="1:3">
      <c r="A39" s="4" t="s">
        <v>25</v>
      </c>
    </row>
    <row r="40" spans="1:3">
      <c r="A40" s="3" t="s">
        <v>55</v>
      </c>
    </row>
    <row r="41" spans="1:3">
      <c r="A41" s="4" t="s">
        <v>62</v>
      </c>
      <c r="B41" s="5" t="n">
        <v>1056</v>
      </c>
      <c r="C41" s="5" t="n">
        <v>1056</v>
      </c>
    </row>
    <row r="42" spans="1:3">
      <c r="A42" s="4" t="s">
        <v>60</v>
      </c>
      <c r="B42" s="7" t="n">
        <v>1056</v>
      </c>
      <c r="C42" s="7" t="n">
        <v>10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9</v>
      </c>
      <c r="B1" s="2" t="s">
        <v>1</v>
      </c>
    </row>
    <row r="2" spans="1:2">
      <c r="B2" s="2" t="s">
        <v>2</v>
      </c>
    </row>
    <row r="3" spans="1:2">
      <c r="A3" s="3" t="s">
        <v>154</v>
      </c>
    </row>
    <row r="4" spans="1:2">
      <c r="A4" s="4" t="s">
        <v>190</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2</v>
      </c>
      <c r="B1" s="2" t="s">
        <v>1</v>
      </c>
    </row>
    <row r="2" spans="1:2">
      <c r="B2" s="2" t="s">
        <v>2</v>
      </c>
    </row>
    <row r="3" spans="1:2">
      <c r="A3" s="3" t="s">
        <v>157</v>
      </c>
    </row>
    <row r="4" spans="1:2">
      <c r="A4" s="4" t="s">
        <v>193</v>
      </c>
      <c r="B4"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5</v>
      </c>
      <c r="B1" s="2" t="s">
        <v>1</v>
      </c>
    </row>
    <row r="2" spans="1:2">
      <c r="B2" s="2" t="s">
        <v>2</v>
      </c>
    </row>
    <row r="3" spans="1:2">
      <c r="A3" s="3" t="s">
        <v>160</v>
      </c>
    </row>
    <row r="4" spans="1:2">
      <c r="A4" s="4" t="s">
        <v>196</v>
      </c>
      <c r="B4"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8</v>
      </c>
      <c r="B1" s="2" t="s">
        <v>1</v>
      </c>
    </row>
    <row r="2" spans="1:2">
      <c r="B2" s="2" t="s">
        <v>2</v>
      </c>
    </row>
    <row r="3" spans="1:2">
      <c r="A3" s="3" t="s">
        <v>163</v>
      </c>
    </row>
    <row r="4" spans="1:2">
      <c r="A4" s="4" t="s">
        <v>199</v>
      </c>
      <c r="B4" s="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01</v>
      </c>
      <c r="B1" s="2" t="s">
        <v>1</v>
      </c>
    </row>
    <row r="2" spans="1:2">
      <c r="B2" s="2" t="s">
        <v>2</v>
      </c>
    </row>
    <row r="3" spans="1:2">
      <c r="A3" s="3" t="s">
        <v>166</v>
      </c>
    </row>
    <row r="4" spans="1:2">
      <c r="A4" s="4" t="s">
        <v>202</v>
      </c>
      <c r="B4" s="4" t="s">
        <v>203</v>
      </c>
    </row>
    <row r="5" spans="1:2">
      <c r="A5" s="4" t="s">
        <v>204</v>
      </c>
      <c r="B5" s="4" t="s">
        <v>205</v>
      </c>
    </row>
    <row r="6" spans="1:2">
      <c r="A6" s="4" t="s">
        <v>206</v>
      </c>
      <c r="B6" s="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08</v>
      </c>
      <c r="B1" s="2" t="s">
        <v>1</v>
      </c>
    </row>
    <row r="2" spans="1:2">
      <c r="B2" s="2" t="s">
        <v>2</v>
      </c>
    </row>
    <row r="3" spans="1:2">
      <c r="A3" s="3" t="s">
        <v>169</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72</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8</v>
      </c>
      <c r="B1" s="2" t="s">
        <v>1</v>
      </c>
    </row>
    <row r="2" spans="1:2">
      <c r="B2" s="2" t="s">
        <v>2</v>
      </c>
    </row>
    <row r="3" spans="1:2">
      <c r="A3" s="3" t="s">
        <v>175</v>
      </c>
    </row>
    <row r="4" spans="1:2">
      <c r="A4" s="4" t="s">
        <v>219</v>
      </c>
      <c r="B4" s="4" t="s">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1</v>
      </c>
      <c r="B1" s="2" t="s">
        <v>1</v>
      </c>
    </row>
    <row r="2" spans="1:2">
      <c r="B2" s="2" t="s">
        <v>2</v>
      </c>
    </row>
    <row r="3" spans="1:2">
      <c r="A3" s="3" t="s">
        <v>178</v>
      </c>
    </row>
    <row r="4" spans="1:2">
      <c r="A4" s="4" t="s">
        <v>222</v>
      </c>
      <c r="B4" s="4" t="s">
        <v>2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4</v>
      </c>
      <c r="B1" s="2" t="s">
        <v>1</v>
      </c>
    </row>
    <row r="2" spans="1:2">
      <c r="B2" s="2" t="s">
        <v>2</v>
      </c>
    </row>
    <row r="3" spans="1:2">
      <c r="A3" s="3" t="s">
        <v>181</v>
      </c>
    </row>
    <row r="4" spans="1:2">
      <c r="A4" s="4" t="s">
        <v>225</v>
      </c>
      <c r="B4" s="4" t="s">
        <v>2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3</v>
      </c>
      <c r="B1" s="2" t="s">
        <v>2</v>
      </c>
      <c r="C1" s="2" t="s">
        <v>27</v>
      </c>
    </row>
    <row r="2" spans="1:3">
      <c r="A2" s="4" t="s">
        <v>64</v>
      </c>
      <c r="B2" s="8" t="n">
        <v>0.001</v>
      </c>
      <c r="C2" s="8" t="n">
        <v>0.001</v>
      </c>
    </row>
    <row r="3" spans="1:3">
      <c r="A3" s="4" t="s">
        <v>65</v>
      </c>
      <c r="B3" s="5" t="n">
        <v>1000000</v>
      </c>
      <c r="C3" s="5" t="n">
        <v>1000000</v>
      </c>
    </row>
    <row r="4" spans="1:3">
      <c r="A4" s="4" t="s">
        <v>66</v>
      </c>
      <c r="B4" s="5" t="n">
        <v>0</v>
      </c>
      <c r="C4" s="5" t="n">
        <v>0</v>
      </c>
    </row>
    <row r="5" spans="1:3">
      <c r="A5" s="4" t="s">
        <v>67</v>
      </c>
      <c r="B5" s="5" t="n">
        <v>0</v>
      </c>
      <c r="C5" s="5" t="n">
        <v>0</v>
      </c>
    </row>
    <row r="6" spans="1:3">
      <c r="A6" s="4" t="s">
        <v>68</v>
      </c>
      <c r="B6" s="5" t="n">
        <v>20000000</v>
      </c>
    </row>
    <row r="7" spans="1:3">
      <c r="A7" s="4" t="s">
        <v>23</v>
      </c>
    </row>
    <row r="8" spans="1:3">
      <c r="A8" s="4" t="s">
        <v>69</v>
      </c>
      <c r="B8" s="8" t="n">
        <v>0.001</v>
      </c>
      <c r="C8" s="8" t="n">
        <v>0.001</v>
      </c>
    </row>
    <row r="9" spans="1:3">
      <c r="A9" s="4" t="s">
        <v>68</v>
      </c>
      <c r="B9" s="5" t="n">
        <v>18838884</v>
      </c>
      <c r="C9" s="5" t="n">
        <v>18838884</v>
      </c>
    </row>
    <row r="10" spans="1:3">
      <c r="A10" s="4" t="s">
        <v>70</v>
      </c>
      <c r="B10" s="5" t="n">
        <v>12955277</v>
      </c>
      <c r="C10" s="5" t="n">
        <v>5841815</v>
      </c>
    </row>
    <row r="11" spans="1:3">
      <c r="A11" s="4" t="s">
        <v>71</v>
      </c>
      <c r="B11" s="5" t="n">
        <v>12955277</v>
      </c>
      <c r="C11" s="5" t="n">
        <v>5841815</v>
      </c>
    </row>
    <row r="12" spans="1:3">
      <c r="A12" s="4" t="s">
        <v>25</v>
      </c>
    </row>
    <row r="13" spans="1:3">
      <c r="A13" s="4" t="s">
        <v>69</v>
      </c>
      <c r="B13" s="8" t="n">
        <v>0.001</v>
      </c>
      <c r="C13" s="8" t="n">
        <v>0.001</v>
      </c>
    </row>
    <row r="14" spans="1:3">
      <c r="A14" s="4" t="s">
        <v>68</v>
      </c>
      <c r="B14" s="5" t="n">
        <v>1161116</v>
      </c>
      <c r="C14" s="5" t="n">
        <v>1161116</v>
      </c>
    </row>
    <row r="15" spans="1:3">
      <c r="A15" s="4" t="s">
        <v>70</v>
      </c>
      <c r="B15" s="5" t="n">
        <v>1055560</v>
      </c>
      <c r="C15" s="5" t="n">
        <v>1055560</v>
      </c>
    </row>
    <row r="16" spans="1:3">
      <c r="A16" s="4" t="s">
        <v>71</v>
      </c>
      <c r="B16" s="5" t="n">
        <v>1055560</v>
      </c>
      <c r="C16" s="5" t="n">
        <v>10555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7</v>
      </c>
      <c r="B1" s="2" t="s">
        <v>2</v>
      </c>
      <c r="C1" s="2" t="s">
        <v>27</v>
      </c>
    </row>
    <row r="2" spans="1:3">
      <c r="A2" s="3" t="s">
        <v>228</v>
      </c>
    </row>
    <row r="3" spans="1:3">
      <c r="A3" s="4" t="s">
        <v>30</v>
      </c>
      <c r="B3" s="7" t="n">
        <v>404822</v>
      </c>
      <c r="C3" s="7" t="n">
        <v>279093</v>
      </c>
    </row>
    <row r="4" spans="1:3">
      <c r="A4" s="4" t="s">
        <v>229</v>
      </c>
    </row>
    <row r="5" spans="1:3">
      <c r="A5" s="3" t="s">
        <v>228</v>
      </c>
    </row>
    <row r="6" spans="1:3">
      <c r="A6" s="4" t="s">
        <v>30</v>
      </c>
      <c r="B6" s="5" t="n">
        <v>289852</v>
      </c>
      <c r="C6" s="5" t="n">
        <v>194123</v>
      </c>
    </row>
    <row r="7" spans="1:3">
      <c r="A7" s="4" t="s">
        <v>230</v>
      </c>
    </row>
    <row r="8" spans="1:3">
      <c r="A8" s="3" t="s">
        <v>228</v>
      </c>
    </row>
    <row r="9" spans="1:3">
      <c r="A9" s="4" t="s">
        <v>30</v>
      </c>
      <c r="B9" s="7" t="n">
        <v>114970</v>
      </c>
      <c r="C9" s="7" t="n">
        <v>8497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21"/>
  </cols>
  <sheetData>
    <row r="1" spans="1:2">
      <c r="A1" s="1" t="s">
        <v>231</v>
      </c>
      <c r="B1" s="2" t="s">
        <v>232</v>
      </c>
    </row>
    <row r="2" spans="1:2">
      <c r="A2" s="3" t="s">
        <v>157</v>
      </c>
    </row>
    <row r="3" spans="1:2">
      <c r="A3" s="4" t="s">
        <v>42</v>
      </c>
      <c r="B3" s="7" t="n">
        <v>295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233</v>
      </c>
      <c r="B1" s="2" t="s">
        <v>2</v>
      </c>
      <c r="C1" s="2" t="s">
        <v>27</v>
      </c>
      <c r="D1" s="2" t="s">
        <v>74</v>
      </c>
    </row>
    <row r="2" spans="1:4">
      <c r="A2" s="3" t="s">
        <v>234</v>
      </c>
    </row>
    <row r="3" spans="1:4">
      <c r="A3" s="4" t="s">
        <v>31</v>
      </c>
      <c r="B3" s="7" t="n">
        <v>1446436</v>
      </c>
      <c r="C3" s="7" t="n">
        <v>783066</v>
      </c>
      <c r="D3" s="7" t="n">
        <v>375577</v>
      </c>
    </row>
    <row r="4" spans="1:4">
      <c r="A4" s="4" t="s">
        <v>235</v>
      </c>
    </row>
    <row r="5" spans="1:4">
      <c r="A5" s="3" t="s">
        <v>234</v>
      </c>
    </row>
    <row r="6" spans="1:4">
      <c r="A6" s="4" t="s">
        <v>31</v>
      </c>
      <c r="B6" s="5" t="n">
        <v>671511</v>
      </c>
      <c r="C6" s="5" t="n">
        <v>510709</v>
      </c>
    </row>
    <row r="7" spans="1:4">
      <c r="A7" s="4" t="s">
        <v>236</v>
      </c>
    </row>
    <row r="8" spans="1:4">
      <c r="A8" s="3" t="s">
        <v>234</v>
      </c>
    </row>
    <row r="9" spans="1:4">
      <c r="A9" s="4" t="s">
        <v>31</v>
      </c>
      <c r="B9" s="5" t="n">
        <v>740678</v>
      </c>
      <c r="C9" s="5" t="n">
        <v>211360</v>
      </c>
    </row>
    <row r="10" spans="1:4">
      <c r="A10" s="4" t="s">
        <v>237</v>
      </c>
    </row>
    <row r="11" spans="1:4">
      <c r="A11" s="3" t="s">
        <v>234</v>
      </c>
    </row>
    <row r="12" spans="1:4">
      <c r="A12" s="4" t="s">
        <v>31</v>
      </c>
      <c r="B12" s="7" t="n">
        <v>34247</v>
      </c>
      <c r="C12" s="7" t="n">
        <v>6099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8</v>
      </c>
      <c r="B1" s="2" t="s">
        <v>2</v>
      </c>
      <c r="C1" s="2" t="s">
        <v>27</v>
      </c>
    </row>
    <row r="2" spans="1:3">
      <c r="A2" s="3" t="s">
        <v>239</v>
      </c>
    </row>
    <row r="3" spans="1:3">
      <c r="A3" s="4" t="s">
        <v>240</v>
      </c>
      <c r="B3" s="7" t="n">
        <v>-1274788</v>
      </c>
      <c r="C3" s="7" t="n">
        <v>-1008712</v>
      </c>
    </row>
    <row r="4" spans="1:3">
      <c r="A4" s="4" t="s">
        <v>241</v>
      </c>
      <c r="B4" s="5" t="n">
        <v>10173494</v>
      </c>
      <c r="C4" s="5" t="n">
        <v>5577680</v>
      </c>
    </row>
    <row r="5" spans="1:3">
      <c r="A5" s="4" t="s">
        <v>242</v>
      </c>
    </row>
    <row r="6" spans="1:3">
      <c r="A6" s="3" t="s">
        <v>239</v>
      </c>
    </row>
    <row r="7" spans="1:3">
      <c r="A7" s="4" t="s">
        <v>243</v>
      </c>
      <c r="B7" s="5" t="n">
        <v>11250780</v>
      </c>
      <c r="C7" s="5" t="n">
        <v>6261516</v>
      </c>
    </row>
    <row r="8" spans="1:3">
      <c r="A8" s="4" t="s">
        <v>244</v>
      </c>
    </row>
    <row r="9" spans="1:3">
      <c r="A9" s="3" t="s">
        <v>239</v>
      </c>
    </row>
    <row r="10" spans="1:3">
      <c r="A10" s="4" t="s">
        <v>243</v>
      </c>
      <c r="C10" s="5" t="n">
        <v>149803</v>
      </c>
    </row>
    <row r="11" spans="1:3">
      <c r="A11" s="4" t="s">
        <v>245</v>
      </c>
    </row>
    <row r="12" spans="1:3">
      <c r="A12" s="3" t="s">
        <v>239</v>
      </c>
    </row>
    <row r="13" spans="1:3">
      <c r="A13" s="4" t="s">
        <v>243</v>
      </c>
      <c r="B13" s="7" t="n">
        <v>197502</v>
      </c>
      <c r="C13" s="7" t="n">
        <v>17507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5"/>
    <col customWidth="1" max="3" min="3" width="15"/>
  </cols>
  <sheetData>
    <row r="1" spans="1:3">
      <c r="A1" s="1" t="s">
        <v>246</v>
      </c>
      <c r="B1" s="2" t="s">
        <v>73</v>
      </c>
      <c r="C1" s="2" t="s">
        <v>1</v>
      </c>
    </row>
    <row r="2" spans="1:3">
      <c r="B2" s="2" t="s">
        <v>2</v>
      </c>
      <c r="C2" s="2" t="s">
        <v>2</v>
      </c>
    </row>
    <row r="3" spans="1:3">
      <c r="A3" s="3" t="s">
        <v>239</v>
      </c>
    </row>
    <row r="4" spans="1:3">
      <c r="A4" s="4" t="s">
        <v>247</v>
      </c>
      <c r="B4" s="7" t="n">
        <v>-228431</v>
      </c>
      <c r="C4" s="7" t="n">
        <v>-228431</v>
      </c>
    </row>
    <row r="5" spans="1:3">
      <c r="A5" s="4" t="s">
        <v>248</v>
      </c>
    </row>
    <row r="6" spans="1:3">
      <c r="A6" s="3" t="s">
        <v>239</v>
      </c>
    </row>
    <row r="7" spans="1:3">
      <c r="A7" s="4" t="s">
        <v>247</v>
      </c>
      <c r="B7" s="7" t="n">
        <v>-2284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5"/>
    <col customWidth="1" max="2" min="2" width="15"/>
    <col customWidth="1" max="3" min="3" width="16"/>
  </cols>
  <sheetData>
    <row r="1" spans="1:3">
      <c r="A1" s="1" t="s">
        <v>249</v>
      </c>
      <c r="B1" s="2" t="s">
        <v>1</v>
      </c>
      <c r="C1" s="2" t="s">
        <v>250</v>
      </c>
    </row>
    <row r="2" spans="1:3">
      <c r="B2" s="2" t="s">
        <v>2</v>
      </c>
      <c r="C2" s="2" t="s">
        <v>27</v>
      </c>
    </row>
    <row r="3" spans="1:3">
      <c r="A3" s="3" t="s">
        <v>251</v>
      </c>
    </row>
    <row r="4" spans="1:3">
      <c r="A4" s="4" t="s">
        <v>42</v>
      </c>
      <c r="C4" s="7" t="n">
        <v>2950000</v>
      </c>
    </row>
    <row r="5" spans="1:3">
      <c r="A5" s="4" t="s">
        <v>252</v>
      </c>
      <c r="C5" s="5" t="n">
        <v>126500</v>
      </c>
    </row>
    <row r="6" spans="1:3">
      <c r="A6" s="4" t="s">
        <v>253</v>
      </c>
    </row>
    <row r="7" spans="1:3">
      <c r="A7" s="3" t="s">
        <v>251</v>
      </c>
    </row>
    <row r="8" spans="1:3">
      <c r="A8" s="4" t="s">
        <v>254</v>
      </c>
      <c r="B8" s="4" t="s">
        <v>255</v>
      </c>
    </row>
    <row r="9" spans="1:3">
      <c r="A9" s="4" t="s">
        <v>256</v>
      </c>
      <c r="B9" s="4" t="s">
        <v>255</v>
      </c>
    </row>
    <row r="10" spans="1:3">
      <c r="A10" s="4" t="s">
        <v>257</v>
      </c>
    </row>
    <row r="11" spans="1:3">
      <c r="A11" s="3" t="s">
        <v>251</v>
      </c>
    </row>
    <row r="12" spans="1:3">
      <c r="A12" s="4" t="s">
        <v>254</v>
      </c>
      <c r="B12" s="4" t="s">
        <v>258</v>
      </c>
    </row>
    <row r="13" spans="1:3">
      <c r="A13" s="4" t="s">
        <v>256</v>
      </c>
      <c r="B13" s="4" t="s">
        <v>259</v>
      </c>
    </row>
    <row r="14" spans="1:3">
      <c r="A14" s="4" t="s">
        <v>260</v>
      </c>
    </row>
    <row r="15" spans="1:3">
      <c r="A15" s="3" t="s">
        <v>251</v>
      </c>
    </row>
    <row r="16" spans="1:3">
      <c r="A16" s="4" t="s">
        <v>261</v>
      </c>
      <c r="B16" s="7" t="n">
        <v>2983444</v>
      </c>
    </row>
    <row r="17" spans="1:3">
      <c r="A17" s="4" t="s">
        <v>42</v>
      </c>
      <c r="B17" s="5" t="n">
        <v>2950000</v>
      </c>
    </row>
    <row r="18" spans="1:3">
      <c r="A18" s="4" t="s">
        <v>262</v>
      </c>
    </row>
    <row r="19" spans="1:3">
      <c r="A19" s="3" t="s">
        <v>251</v>
      </c>
    </row>
    <row r="20" spans="1:3">
      <c r="A20" s="4" t="s">
        <v>261</v>
      </c>
      <c r="B20" s="5" t="n">
        <v>2817000</v>
      </c>
    </row>
    <row r="21" spans="1:3">
      <c r="A21" s="4" t="s">
        <v>263</v>
      </c>
    </row>
    <row r="22" spans="1:3">
      <c r="A22" s="3" t="s">
        <v>251</v>
      </c>
    </row>
    <row r="23" spans="1:3">
      <c r="A23" s="4" t="s">
        <v>261</v>
      </c>
      <c r="B23" s="5" t="n">
        <v>2991314</v>
      </c>
    </row>
    <row r="24" spans="1:3">
      <c r="A24" s="4" t="s">
        <v>264</v>
      </c>
    </row>
    <row r="25" spans="1:3">
      <c r="A25" s="3" t="s">
        <v>251</v>
      </c>
    </row>
    <row r="26" spans="1:3">
      <c r="A26" s="4" t="s">
        <v>261</v>
      </c>
      <c r="C26" s="5" t="n">
        <v>6954246</v>
      </c>
    </row>
    <row r="27" spans="1:3">
      <c r="A27" s="4" t="s">
        <v>265</v>
      </c>
      <c r="C27" s="5" t="n">
        <v>687500</v>
      </c>
    </row>
    <row r="28" spans="1:3">
      <c r="A28" s="4" t="s">
        <v>266</v>
      </c>
    </row>
    <row r="29" spans="1:3">
      <c r="A29" s="3" t="s">
        <v>251</v>
      </c>
    </row>
    <row r="30" spans="1:3">
      <c r="A30" s="4" t="s">
        <v>261</v>
      </c>
      <c r="C30" s="5" t="n">
        <v>287320</v>
      </c>
    </row>
    <row r="31" spans="1:3">
      <c r="A31" s="4" t="s">
        <v>267</v>
      </c>
    </row>
    <row r="32" spans="1:3">
      <c r="A32" s="3" t="s">
        <v>251</v>
      </c>
    </row>
    <row r="33" spans="1:3">
      <c r="A33" s="4" t="s">
        <v>261</v>
      </c>
      <c r="C33" s="5" t="n">
        <v>2021885</v>
      </c>
    </row>
    <row r="34" spans="1:3">
      <c r="A34" s="4" t="s">
        <v>268</v>
      </c>
    </row>
    <row r="35" spans="1:3">
      <c r="A35" s="3" t="s">
        <v>251</v>
      </c>
    </row>
    <row r="36" spans="1:3">
      <c r="A36" s="4" t="s">
        <v>261</v>
      </c>
      <c r="C36" s="5" t="n">
        <v>1345000</v>
      </c>
    </row>
    <row r="37" spans="1:3">
      <c r="A37" s="4" t="s">
        <v>252</v>
      </c>
      <c r="C37" s="5" t="n">
        <v>126500</v>
      </c>
    </row>
    <row r="38" spans="1:3">
      <c r="A38" s="4" t="s">
        <v>269</v>
      </c>
    </row>
    <row r="39" spans="1:3">
      <c r="A39" s="3" t="s">
        <v>251</v>
      </c>
    </row>
    <row r="40" spans="1:3">
      <c r="A40" s="4" t="s">
        <v>261</v>
      </c>
      <c r="C40" s="7" t="n">
        <v>13000000</v>
      </c>
    </row>
    <row r="41" spans="1:3">
      <c r="A41" s="4" t="s">
        <v>270</v>
      </c>
    </row>
    <row r="42" spans="1:3">
      <c r="A42" s="3" t="s">
        <v>251</v>
      </c>
    </row>
    <row r="43" spans="1:3">
      <c r="A43" s="4" t="s">
        <v>261</v>
      </c>
      <c r="B43" s="5" t="n">
        <v>3199036</v>
      </c>
    </row>
    <row r="44" spans="1:3">
      <c r="A44" s="4" t="s">
        <v>271</v>
      </c>
    </row>
    <row r="45" spans="1:3">
      <c r="A45" s="3" t="s">
        <v>251</v>
      </c>
    </row>
    <row r="46" spans="1:3">
      <c r="A46" s="4" t="s">
        <v>261</v>
      </c>
      <c r="B46" s="7" t="n">
        <v>90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2</v>
      </c>
      <c r="B1" s="2" t="s">
        <v>2</v>
      </c>
      <c r="C1" s="2" t="s">
        <v>27</v>
      </c>
      <c r="D1" s="2" t="s">
        <v>74</v>
      </c>
    </row>
    <row r="2" spans="1:4">
      <c r="A2" s="3" t="s">
        <v>251</v>
      </c>
    </row>
    <row r="3" spans="1:4">
      <c r="A3" s="4" t="s">
        <v>37</v>
      </c>
      <c r="B3" s="7" t="n">
        <v>21998429</v>
      </c>
      <c r="C3" s="7" t="n">
        <v>17214883</v>
      </c>
      <c r="D3" s="7" t="n">
        <v>7632698</v>
      </c>
    </row>
    <row r="4" spans="1:4">
      <c r="A4" s="4" t="s">
        <v>273</v>
      </c>
    </row>
    <row r="5" spans="1:4">
      <c r="A5" s="3" t="s">
        <v>251</v>
      </c>
    </row>
    <row r="6" spans="1:4">
      <c r="A6" s="4" t="s">
        <v>274</v>
      </c>
      <c r="B6" s="5" t="n">
        <v>2769100</v>
      </c>
    </row>
    <row r="7" spans="1:4">
      <c r="A7" s="4" t="s">
        <v>37</v>
      </c>
      <c r="B7" s="5" t="n">
        <v>2713393</v>
      </c>
    </row>
    <row r="8" spans="1:4">
      <c r="A8" s="4" t="s">
        <v>275</v>
      </c>
      <c r="B8" s="5" t="n">
        <v>4321250</v>
      </c>
    </row>
    <row r="9" spans="1:4">
      <c r="A9" s="4" t="s">
        <v>265</v>
      </c>
      <c r="B9" s="5" t="n">
        <v>7090350</v>
      </c>
    </row>
    <row r="10" spans="1:4">
      <c r="A10" s="4" t="s">
        <v>276</v>
      </c>
    </row>
    <row r="11" spans="1:4">
      <c r="A11" s="3" t="s">
        <v>251</v>
      </c>
    </row>
    <row r="12" spans="1:4">
      <c r="A12" s="4" t="s">
        <v>277</v>
      </c>
      <c r="B12" s="5" t="n">
        <v>1474857</v>
      </c>
    </row>
    <row r="13" spans="1:4">
      <c r="A13" s="4" t="s">
        <v>278</v>
      </c>
    </row>
    <row r="14" spans="1:4">
      <c r="A14" s="3" t="s">
        <v>251</v>
      </c>
    </row>
    <row r="15" spans="1:4">
      <c r="A15" s="4" t="s">
        <v>277</v>
      </c>
      <c r="B15" s="5" t="n">
        <v>133000</v>
      </c>
    </row>
    <row r="16" spans="1:4">
      <c r="A16" s="4" t="s">
        <v>260</v>
      </c>
    </row>
    <row r="17" spans="1:4">
      <c r="A17" s="3" t="s">
        <v>251</v>
      </c>
    </row>
    <row r="18" spans="1:4">
      <c r="A18" s="4" t="s">
        <v>274</v>
      </c>
      <c r="B18" s="5" t="n">
        <v>1850000</v>
      </c>
    </row>
    <row r="19" spans="1:4">
      <c r="A19" s="4" t="s">
        <v>37</v>
      </c>
      <c r="B19" s="5" t="n">
        <v>230500</v>
      </c>
    </row>
    <row r="20" spans="1:4">
      <c r="A20" s="4" t="s">
        <v>275</v>
      </c>
      <c r="B20" s="5" t="n">
        <v>1133444</v>
      </c>
    </row>
    <row r="21" spans="1:4">
      <c r="A21" s="4" t="s">
        <v>265</v>
      </c>
      <c r="B21" s="5" t="n">
        <v>2983444</v>
      </c>
    </row>
    <row r="22" spans="1:4">
      <c r="A22" s="4" t="s">
        <v>279</v>
      </c>
    </row>
    <row r="23" spans="1:4">
      <c r="A23" s="3" t="s">
        <v>251</v>
      </c>
    </row>
    <row r="24" spans="1:4">
      <c r="A24" s="4" t="s">
        <v>277</v>
      </c>
      <c r="B24" s="5" t="n">
        <v>888259</v>
      </c>
    </row>
    <row r="25" spans="1:4">
      <c r="A25" s="4" t="s">
        <v>280</v>
      </c>
    </row>
    <row r="26" spans="1:4">
      <c r="A26" s="3" t="s">
        <v>251</v>
      </c>
    </row>
    <row r="27" spans="1:4">
      <c r="A27" s="4" t="s">
        <v>277</v>
      </c>
      <c r="B27" s="5" t="n">
        <v>14685</v>
      </c>
    </row>
    <row r="28" spans="1:4">
      <c r="A28" s="4" t="s">
        <v>262</v>
      </c>
    </row>
    <row r="29" spans="1:4">
      <c r="A29" s="3" t="s">
        <v>251</v>
      </c>
    </row>
    <row r="30" spans="1:4">
      <c r="A30" s="4" t="s">
        <v>274</v>
      </c>
      <c r="B30" s="5" t="n">
        <v>126480</v>
      </c>
    </row>
    <row r="31" spans="1:4">
      <c r="A31" s="4" t="s">
        <v>37</v>
      </c>
      <c r="B31" s="5" t="n">
        <v>1870873</v>
      </c>
    </row>
    <row r="32" spans="1:4">
      <c r="A32" s="4" t="s">
        <v>275</v>
      </c>
      <c r="B32" s="5" t="n">
        <v>2690520</v>
      </c>
    </row>
    <row r="33" spans="1:4">
      <c r="A33" s="4" t="s">
        <v>265</v>
      </c>
      <c r="B33" s="5" t="n">
        <v>2817000</v>
      </c>
    </row>
    <row r="34" spans="1:4">
      <c r="A34" s="4" t="s">
        <v>281</v>
      </c>
    </row>
    <row r="35" spans="1:4">
      <c r="A35" s="3" t="s">
        <v>251</v>
      </c>
    </row>
    <row r="36" spans="1:4">
      <c r="A36" s="4" t="s">
        <v>277</v>
      </c>
      <c r="B36" s="5" t="n">
        <v>240000</v>
      </c>
    </row>
    <row r="37" spans="1:4">
      <c r="A37" s="4" t="s">
        <v>282</v>
      </c>
    </row>
    <row r="38" spans="1:4">
      <c r="A38" s="3" t="s">
        <v>251</v>
      </c>
    </row>
    <row r="39" spans="1:4">
      <c r="A39" s="4" t="s">
        <v>277</v>
      </c>
      <c r="B39" s="5" t="n">
        <v>534147</v>
      </c>
    </row>
    <row r="40" spans="1:4">
      <c r="A40" s="4" t="s">
        <v>283</v>
      </c>
    </row>
    <row r="41" spans="1:4">
      <c r="A41" s="3" t="s">
        <v>251</v>
      </c>
    </row>
    <row r="42" spans="1:4">
      <c r="A42" s="4" t="s">
        <v>277</v>
      </c>
      <c r="B42" s="5" t="n">
        <v>40500</v>
      </c>
    </row>
    <row r="43" spans="1:4">
      <c r="A43" s="4" t="s">
        <v>284</v>
      </c>
    </row>
    <row r="44" spans="1:4">
      <c r="A44" s="3" t="s">
        <v>251</v>
      </c>
    </row>
    <row r="45" spans="1:4">
      <c r="A45" s="4" t="s">
        <v>277</v>
      </c>
      <c r="B45" s="5" t="n">
        <v>5000</v>
      </c>
    </row>
    <row r="46" spans="1:4">
      <c r="A46" s="4" t="s">
        <v>285</v>
      </c>
    </row>
    <row r="47" spans="1:4">
      <c r="A47" s="3" t="s">
        <v>251</v>
      </c>
    </row>
    <row r="48" spans="1:4">
      <c r="A48" s="4" t="s">
        <v>274</v>
      </c>
      <c r="B48" s="5" t="n">
        <v>4745580</v>
      </c>
    </row>
    <row r="49" spans="1:4">
      <c r="A49" s="4" t="s">
        <v>37</v>
      </c>
      <c r="B49" s="5" t="n">
        <v>4814766</v>
      </c>
    </row>
    <row r="50" spans="1:4">
      <c r="A50" s="4" t="s">
        <v>275</v>
      </c>
      <c r="B50" s="5" t="n">
        <v>8145214</v>
      </c>
    </row>
    <row r="51" spans="1:4">
      <c r="A51" s="4" t="s">
        <v>265</v>
      </c>
      <c r="B51" s="5" t="n">
        <v>12890794</v>
      </c>
    </row>
    <row r="52" spans="1:4">
      <c r="A52" s="4" t="s">
        <v>286</v>
      </c>
    </row>
    <row r="53" spans="1:4">
      <c r="A53" s="3" t="s">
        <v>251</v>
      </c>
    </row>
    <row r="54" spans="1:4">
      <c r="A54" s="4" t="s">
        <v>277</v>
      </c>
      <c r="B54" s="5" t="n">
        <v>240000</v>
      </c>
    </row>
    <row r="55" spans="1:4">
      <c r="A55" s="4" t="s">
        <v>287</v>
      </c>
    </row>
    <row r="56" spans="1:4">
      <c r="A56" s="3" t="s">
        <v>251</v>
      </c>
    </row>
    <row r="57" spans="1:4">
      <c r="A57" s="4" t="s">
        <v>277</v>
      </c>
      <c r="B57" s="5" t="n">
        <v>2897263</v>
      </c>
    </row>
    <row r="58" spans="1:4">
      <c r="A58" s="4" t="s">
        <v>288</v>
      </c>
    </row>
    <row r="59" spans="1:4">
      <c r="A59" s="3" t="s">
        <v>251</v>
      </c>
    </row>
    <row r="60" spans="1:4">
      <c r="A60" s="4" t="s">
        <v>277</v>
      </c>
      <c r="B60" s="5" t="n">
        <v>188185</v>
      </c>
    </row>
    <row r="61" spans="1:4">
      <c r="A61" s="4" t="s">
        <v>289</v>
      </c>
    </row>
    <row r="62" spans="1:4">
      <c r="A62" s="3" t="s">
        <v>251</v>
      </c>
    </row>
    <row r="63" spans="1:4">
      <c r="A63" s="4" t="s">
        <v>277</v>
      </c>
      <c r="B63" s="7" t="n">
        <v>5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0</v>
      </c>
      <c r="B1" s="2" t="s">
        <v>73</v>
      </c>
      <c r="D1" s="2" t="s">
        <v>1</v>
      </c>
    </row>
    <row r="2" spans="1:5">
      <c r="B2" s="2" t="s">
        <v>2</v>
      </c>
      <c r="C2" s="2" t="s">
        <v>74</v>
      </c>
      <c r="D2" s="2" t="s">
        <v>2</v>
      </c>
      <c r="E2" s="2" t="s">
        <v>74</v>
      </c>
    </row>
    <row r="3" spans="1:5">
      <c r="A3" s="3" t="s">
        <v>251</v>
      </c>
    </row>
    <row r="4" spans="1:5">
      <c r="A4" s="4" t="s">
        <v>291</v>
      </c>
      <c r="C4" s="7" t="n">
        <v>126267</v>
      </c>
      <c r="E4" s="7" t="n">
        <v>180211</v>
      </c>
    </row>
    <row r="5" spans="1:5">
      <c r="A5" s="4" t="s">
        <v>292</v>
      </c>
      <c r="C5" s="5" t="n">
        <v>572785</v>
      </c>
      <c r="E5" s="5" t="n">
        <v>708303</v>
      </c>
    </row>
    <row r="6" spans="1:5">
      <c r="A6" s="4" t="s">
        <v>293</v>
      </c>
      <c r="C6" s="5" t="n">
        <v>-42211</v>
      </c>
      <c r="E6" s="5" t="n">
        <v>-80142</v>
      </c>
    </row>
    <row r="7" spans="1:5">
      <c r="A7" s="4" t="s">
        <v>294</v>
      </c>
      <c r="C7" s="5" t="n">
        <v>21253</v>
      </c>
      <c r="E7" s="5" t="n">
        <v>47654</v>
      </c>
    </row>
    <row r="8" spans="1:5">
      <c r="A8" s="4" t="s">
        <v>273</v>
      </c>
    </row>
    <row r="9" spans="1:5">
      <c r="A9" s="3" t="s">
        <v>251</v>
      </c>
    </row>
    <row r="10" spans="1:5">
      <c r="A10" s="4" t="s">
        <v>291</v>
      </c>
      <c r="B10" s="7" t="n">
        <v>38181</v>
      </c>
      <c r="D10" s="7" t="n">
        <v>38181</v>
      </c>
    </row>
    <row r="11" spans="1:5">
      <c r="A11" s="4" t="s">
        <v>292</v>
      </c>
      <c r="B11" s="5" t="n">
        <v>5320</v>
      </c>
      <c r="D11" s="5" t="n">
        <v>5320</v>
      </c>
    </row>
    <row r="12" spans="1:5">
      <c r="A12" s="4" t="s">
        <v>293</v>
      </c>
      <c r="B12" s="5" t="n">
        <v>-54043</v>
      </c>
      <c r="D12" s="5" t="n">
        <v>-54043</v>
      </c>
    </row>
    <row r="13" spans="1:5">
      <c r="A13" s="4" t="s">
        <v>294</v>
      </c>
      <c r="B13" s="5" t="n">
        <v>21563</v>
      </c>
      <c r="D13" s="5" t="n">
        <v>21563</v>
      </c>
    </row>
    <row r="14" spans="1:5">
      <c r="A14" s="4" t="s">
        <v>264</v>
      </c>
    </row>
    <row r="15" spans="1:5">
      <c r="A15" s="3" t="s">
        <v>251</v>
      </c>
    </row>
    <row r="16" spans="1:5">
      <c r="A16" s="4" t="s">
        <v>291</v>
      </c>
      <c r="C16" s="5" t="n">
        <v>58416</v>
      </c>
      <c r="E16" s="5" t="n">
        <v>112034</v>
      </c>
    </row>
    <row r="17" spans="1:5">
      <c r="A17" s="4" t="s">
        <v>292</v>
      </c>
      <c r="C17" s="5" t="n">
        <v>371974</v>
      </c>
      <c r="E17" s="5" t="n">
        <v>505142</v>
      </c>
    </row>
    <row r="18" spans="1:5">
      <c r="A18" s="4" t="s">
        <v>293</v>
      </c>
      <c r="C18" s="5" t="n">
        <v>-50187</v>
      </c>
      <c r="E18" s="5" t="n">
        <v>-87475</v>
      </c>
    </row>
    <row r="19" spans="1:5">
      <c r="A19" s="4" t="s">
        <v>295</v>
      </c>
      <c r="C19" s="5" t="n">
        <v>21173</v>
      </c>
      <c r="E19" s="5" t="n">
        <v>21173</v>
      </c>
    </row>
    <row r="20" spans="1:5">
      <c r="A20" s="4" t="s">
        <v>266</v>
      </c>
    </row>
    <row r="21" spans="1:5">
      <c r="A21" s="3" t="s">
        <v>251</v>
      </c>
    </row>
    <row r="22" spans="1:5">
      <c r="A22" s="4" t="s">
        <v>291</v>
      </c>
      <c r="C22" s="5" t="n">
        <v>653</v>
      </c>
      <c r="E22" s="5" t="n">
        <v>979</v>
      </c>
    </row>
    <row r="23" spans="1:5">
      <c r="A23" s="4" t="s">
        <v>292</v>
      </c>
      <c r="C23" s="5" t="n">
        <v>7050</v>
      </c>
      <c r="E23" s="5" t="n">
        <v>9400</v>
      </c>
    </row>
    <row r="24" spans="1:5">
      <c r="A24" s="4" t="s">
        <v>293</v>
      </c>
      <c r="C24" s="5" t="n">
        <v>115</v>
      </c>
      <c r="E24" s="5" t="n">
        <v>-528</v>
      </c>
    </row>
    <row r="25" spans="1:5">
      <c r="A25" s="4" t="s">
        <v>295</v>
      </c>
      <c r="C25" s="5" t="n">
        <v>5228</v>
      </c>
      <c r="E25" s="5" t="n">
        <v>5228</v>
      </c>
    </row>
    <row r="26" spans="1:5">
      <c r="A26" s="10" t="n">
        <v>2016</v>
      </c>
    </row>
    <row r="27" spans="1:5">
      <c r="A27" s="3" t="s">
        <v>251</v>
      </c>
    </row>
    <row r="28" spans="1:5">
      <c r="A28" s="4" t="s">
        <v>291</v>
      </c>
      <c r="C28" s="5" t="n">
        <v>79260</v>
      </c>
      <c r="E28" s="5" t="n">
        <v>133204</v>
      </c>
    </row>
    <row r="29" spans="1:5">
      <c r="A29" s="4" t="s">
        <v>292</v>
      </c>
      <c r="C29" s="5" t="n">
        <v>379024</v>
      </c>
      <c r="E29" s="5" t="n">
        <v>514542</v>
      </c>
    </row>
    <row r="30" spans="1:5">
      <c r="A30" s="4" t="s">
        <v>293</v>
      </c>
      <c r="C30" s="5" t="n">
        <v>-79700</v>
      </c>
      <c r="E30" s="5" t="n">
        <v>-117631</v>
      </c>
    </row>
    <row r="31" spans="1:5">
      <c r="A31" s="4" t="s">
        <v>295</v>
      </c>
      <c r="C31" s="5" t="n">
        <v>26401</v>
      </c>
      <c r="E31" s="5" t="n">
        <v>26401</v>
      </c>
    </row>
    <row r="32" spans="1:5">
      <c r="A32" s="4" t="s">
        <v>260</v>
      </c>
    </row>
    <row r="33" spans="1:5">
      <c r="A33" s="3" t="s">
        <v>251</v>
      </c>
    </row>
    <row r="34" spans="1:5">
      <c r="A34" s="4" t="s">
        <v>291</v>
      </c>
      <c r="B34" s="5" t="n">
        <v>70846</v>
      </c>
      <c r="D34" s="5" t="n">
        <v>141693</v>
      </c>
    </row>
    <row r="35" spans="1:5">
      <c r="A35" s="4" t="s">
        <v>292</v>
      </c>
      <c r="B35" s="5" t="n">
        <v>204093</v>
      </c>
      <c r="D35" s="5" t="n">
        <v>359076</v>
      </c>
    </row>
    <row r="36" spans="1:5">
      <c r="A36" s="4" t="s">
        <v>293</v>
      </c>
      <c r="B36" s="5" t="n">
        <v>-21391</v>
      </c>
      <c r="D36" s="5" t="n">
        <v>-41755</v>
      </c>
    </row>
    <row r="37" spans="1:5">
      <c r="A37" s="4" t="s">
        <v>294</v>
      </c>
      <c r="D37" s="5" t="n">
        <v>14468</v>
      </c>
    </row>
    <row r="38" spans="1:5">
      <c r="A38" s="4" t="s">
        <v>262</v>
      </c>
    </row>
    <row r="39" spans="1:5">
      <c r="A39" s="3" t="s">
        <v>251</v>
      </c>
    </row>
    <row r="40" spans="1:5">
      <c r="A40" s="4" t="s">
        <v>291</v>
      </c>
      <c r="B40" s="5" t="n">
        <v>45770</v>
      </c>
      <c r="D40" s="5" t="n">
        <v>76284</v>
      </c>
    </row>
    <row r="41" spans="1:5">
      <c r="A41" s="4" t="s">
        <v>292</v>
      </c>
      <c r="B41" s="5" t="n">
        <v>99665</v>
      </c>
      <c r="D41" s="5" t="n">
        <v>152776</v>
      </c>
    </row>
    <row r="42" spans="1:5">
      <c r="A42" s="4" t="s">
        <v>293</v>
      </c>
      <c r="B42" s="5" t="n">
        <v>38431</v>
      </c>
      <c r="D42" s="5" t="n">
        <v>55729</v>
      </c>
    </row>
    <row r="43" spans="1:5">
      <c r="A43" s="4" t="s">
        <v>294</v>
      </c>
      <c r="B43" s="5" t="n">
        <v>831</v>
      </c>
      <c r="D43" s="5" t="n">
        <v>8645</v>
      </c>
    </row>
    <row r="44" spans="1:5">
      <c r="A44" s="4" t="s">
        <v>267</v>
      </c>
    </row>
    <row r="45" spans="1:5">
      <c r="A45" s="3" t="s">
        <v>251</v>
      </c>
    </row>
    <row r="46" spans="1:5">
      <c r="A46" s="4" t="s">
        <v>291</v>
      </c>
      <c r="C46" s="5" t="n">
        <v>20191</v>
      </c>
      <c r="E46" s="5" t="n">
        <v>20191</v>
      </c>
    </row>
    <row r="47" spans="1:5">
      <c r="A47" s="4" t="s">
        <v>293</v>
      </c>
      <c r="C47" s="5" t="n">
        <v>-29628</v>
      </c>
      <c r="E47" s="5" t="n">
        <v>-29628</v>
      </c>
    </row>
    <row r="48" spans="1:5">
      <c r="A48" s="4" t="s">
        <v>296</v>
      </c>
    </row>
    <row r="49" spans="1:5">
      <c r="A49" s="3" t="s">
        <v>251</v>
      </c>
    </row>
    <row r="50" spans="1:5">
      <c r="A50" s="4" t="s">
        <v>291</v>
      </c>
      <c r="C50" s="5" t="n">
        <v>47007</v>
      </c>
      <c r="E50" s="5" t="n">
        <v>47007</v>
      </c>
    </row>
    <row r="51" spans="1:5">
      <c r="A51" s="4" t="s">
        <v>292</v>
      </c>
      <c r="C51" s="5" t="n">
        <v>193761</v>
      </c>
      <c r="E51" s="5" t="n">
        <v>193761</v>
      </c>
    </row>
    <row r="52" spans="1:5">
      <c r="A52" s="4" t="s">
        <v>293</v>
      </c>
      <c r="C52" s="5" t="n">
        <v>37489</v>
      </c>
      <c r="E52" s="5" t="n">
        <v>37489</v>
      </c>
    </row>
    <row r="53" spans="1:5">
      <c r="A53" s="4" t="s">
        <v>294</v>
      </c>
      <c r="C53" s="7" t="n">
        <v>21253</v>
      </c>
      <c r="E53" s="7" t="n">
        <v>21253</v>
      </c>
    </row>
    <row r="54" spans="1:5">
      <c r="A54" s="4" t="s">
        <v>285</v>
      </c>
    </row>
    <row r="55" spans="1:5">
      <c r="A55" s="3" t="s">
        <v>251</v>
      </c>
    </row>
    <row r="56" spans="1:5">
      <c r="A56" s="4" t="s">
        <v>291</v>
      </c>
      <c r="B56" s="5" t="n">
        <v>154797</v>
      </c>
      <c r="D56" s="5" t="n">
        <v>256158</v>
      </c>
    </row>
    <row r="57" spans="1:5">
      <c r="A57" s="4" t="s">
        <v>292</v>
      </c>
      <c r="B57" s="5" t="n">
        <v>309078</v>
      </c>
      <c r="D57" s="5" t="n">
        <v>517172</v>
      </c>
    </row>
    <row r="58" spans="1:5">
      <c r="A58" s="4" t="s">
        <v>293</v>
      </c>
      <c r="B58" s="5" t="n">
        <v>-37003</v>
      </c>
      <c r="D58" s="5" t="n">
        <v>-40069</v>
      </c>
    </row>
    <row r="59" spans="1:5">
      <c r="A59" s="4" t="s">
        <v>294</v>
      </c>
      <c r="B59" s="7" t="n">
        <v>22394</v>
      </c>
      <c r="D59" s="7" t="n">
        <v>44676</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7</v>
      </c>
      <c r="B1" s="2" t="s">
        <v>73</v>
      </c>
      <c r="D1" s="2" t="s">
        <v>1</v>
      </c>
    </row>
    <row r="2" spans="1:5">
      <c r="B2" s="2" t="s">
        <v>2</v>
      </c>
      <c r="C2" s="2" t="s">
        <v>74</v>
      </c>
      <c r="D2" s="2" t="s">
        <v>2</v>
      </c>
      <c r="E2" s="2" t="s">
        <v>74</v>
      </c>
    </row>
    <row r="3" spans="1:5">
      <c r="A3" s="3" t="s">
        <v>298</v>
      </c>
    </row>
    <row r="4" spans="1:5">
      <c r="A4" s="4" t="s">
        <v>299</v>
      </c>
      <c r="B4" s="7" t="n">
        <v>2387355</v>
      </c>
      <c r="C4" s="7" t="n">
        <v>2549723</v>
      </c>
      <c r="D4" s="7" t="n">
        <v>4384462</v>
      </c>
      <c r="E4" s="7" t="n">
        <v>4778989</v>
      </c>
    </row>
    <row r="5" spans="1:5">
      <c r="A5" s="4" t="s">
        <v>98</v>
      </c>
      <c r="B5" s="7" t="n">
        <v>-1418972</v>
      </c>
      <c r="C5" s="7" t="n">
        <v>-529472</v>
      </c>
      <c r="D5" s="7" t="n">
        <v>-2523030</v>
      </c>
      <c r="E5" s="7" t="n">
        <v>-1232464</v>
      </c>
    </row>
    <row r="6" spans="1:5">
      <c r="A6" s="4" t="s">
        <v>300</v>
      </c>
      <c r="B6" s="9" t="n">
        <v>-0.19</v>
      </c>
      <c r="C6" s="9" t="n">
        <v>-0.09</v>
      </c>
      <c r="D6" s="9" t="n">
        <v>-0.35</v>
      </c>
      <c r="E6" s="9" t="n">
        <v>-0.24</v>
      </c>
    </row>
    <row r="7" spans="1:5">
      <c r="A7" s="4" t="s">
        <v>301</v>
      </c>
      <c r="B7" s="5" t="n">
        <v>7594585</v>
      </c>
      <c r="C7" s="5" t="n">
        <v>5945267</v>
      </c>
      <c r="D7" s="5" t="n">
        <v>7247906</v>
      </c>
      <c r="E7" s="5" t="n">
        <v>516743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02</v>
      </c>
      <c r="B1" s="2" t="s">
        <v>2</v>
      </c>
      <c r="C1" s="2" t="s">
        <v>27</v>
      </c>
    </row>
    <row r="2" spans="1:3">
      <c r="A2" s="3" t="s">
        <v>303</v>
      </c>
    </row>
    <row r="3" spans="1:3">
      <c r="A3" s="4" t="s">
        <v>304</v>
      </c>
      <c r="B3" s="7" t="n">
        <v>7941148</v>
      </c>
      <c r="C3" s="7" t="n">
        <v>4594800</v>
      </c>
    </row>
    <row r="4" spans="1:3">
      <c r="A4" s="4" t="s">
        <v>305</v>
      </c>
      <c r="B4" s="5" t="n">
        <v>-1842108</v>
      </c>
      <c r="C4" s="5" t="n">
        <v>-1049472</v>
      </c>
    </row>
    <row r="5" spans="1:3">
      <c r="A5" s="4" t="s">
        <v>306</v>
      </c>
      <c r="B5" s="5" t="n">
        <v>5738040</v>
      </c>
    </row>
    <row r="6" spans="1:3">
      <c r="A6" s="4" t="s">
        <v>306</v>
      </c>
      <c r="B6" s="5" t="n">
        <v>6099040</v>
      </c>
      <c r="C6" s="5" t="n">
        <v>3545328</v>
      </c>
    </row>
    <row r="7" spans="1:3">
      <c r="A7" s="4" t="s">
        <v>307</v>
      </c>
    </row>
    <row r="8" spans="1:3">
      <c r="A8" s="3" t="s">
        <v>303</v>
      </c>
    </row>
    <row r="9" spans="1:3">
      <c r="A9" s="4" t="s">
        <v>304</v>
      </c>
      <c r="B9" s="5" t="n">
        <v>361000</v>
      </c>
      <c r="C9" s="5" t="n">
        <v>121000</v>
      </c>
    </row>
    <row r="10" spans="1:3">
      <c r="A10" s="4" t="s">
        <v>306</v>
      </c>
      <c r="B10" s="5" t="n">
        <v>361000</v>
      </c>
      <c r="C10" s="5" t="n">
        <v>121000</v>
      </c>
    </row>
    <row r="11" spans="1:3">
      <c r="A11" s="4" t="s">
        <v>308</v>
      </c>
    </row>
    <row r="12" spans="1:3">
      <c r="A12" s="3" t="s">
        <v>303</v>
      </c>
    </row>
    <row r="13" spans="1:3">
      <c r="A13" s="4" t="s">
        <v>304</v>
      </c>
      <c r="B13" s="5" t="n">
        <v>5491563</v>
      </c>
      <c r="C13" s="5" t="n">
        <v>2594300</v>
      </c>
    </row>
    <row r="14" spans="1:3">
      <c r="A14" s="4" t="s">
        <v>305</v>
      </c>
      <c r="B14" s="5" t="n">
        <v>-1572336</v>
      </c>
      <c r="C14" s="5" t="n">
        <v>-876976</v>
      </c>
    </row>
    <row r="15" spans="1:3">
      <c r="A15" s="4" t="s">
        <v>306</v>
      </c>
      <c r="B15" s="5" t="n">
        <v>3919227</v>
      </c>
      <c r="C15" s="5" t="n">
        <v>1717324</v>
      </c>
    </row>
    <row r="16" spans="1:3">
      <c r="A16" s="4" t="s">
        <v>309</v>
      </c>
    </row>
    <row r="17" spans="1:3">
      <c r="A17" s="3" t="s">
        <v>303</v>
      </c>
    </row>
    <row r="18" spans="1:3">
      <c r="A18" s="4" t="s">
        <v>304</v>
      </c>
      <c r="B18" s="5" t="n">
        <v>1717585</v>
      </c>
      <c r="C18" s="5" t="n">
        <v>1513500</v>
      </c>
    </row>
    <row r="19" spans="1:3">
      <c r="A19" s="4" t="s">
        <v>305</v>
      </c>
      <c r="B19" s="5" t="n">
        <v>-109524</v>
      </c>
      <c r="C19" s="5" t="n">
        <v>-70330</v>
      </c>
    </row>
    <row r="20" spans="1:3">
      <c r="A20" s="4" t="s">
        <v>306</v>
      </c>
      <c r="B20" s="5" t="n">
        <v>1608061</v>
      </c>
      <c r="C20" s="5" t="n">
        <v>1443170</v>
      </c>
    </row>
    <row r="21" spans="1:3">
      <c r="A21" s="4" t="s">
        <v>310</v>
      </c>
    </row>
    <row r="22" spans="1:3">
      <c r="A22" s="3" t="s">
        <v>303</v>
      </c>
    </row>
    <row r="23" spans="1:3">
      <c r="A23" s="4" t="s">
        <v>304</v>
      </c>
      <c r="B23" s="5" t="n">
        <v>150000</v>
      </c>
      <c r="C23" s="5" t="n">
        <v>145000</v>
      </c>
    </row>
    <row r="24" spans="1:3">
      <c r="A24" s="4" t="s">
        <v>305</v>
      </c>
      <c r="B24" s="5" t="n">
        <v>-46500</v>
      </c>
      <c r="C24" s="5" t="n">
        <v>-31583</v>
      </c>
    </row>
    <row r="25" spans="1:3">
      <c r="A25" s="4" t="s">
        <v>306</v>
      </c>
      <c r="B25" s="5" t="n">
        <v>103500</v>
      </c>
      <c r="C25" s="5" t="n">
        <v>113417</v>
      </c>
    </row>
    <row r="26" spans="1:3">
      <c r="A26" s="4" t="s">
        <v>311</v>
      </c>
    </row>
    <row r="27" spans="1:3">
      <c r="A27" s="3" t="s">
        <v>303</v>
      </c>
    </row>
    <row r="28" spans="1:3">
      <c r="A28" s="4" t="s">
        <v>304</v>
      </c>
      <c r="B28" s="5" t="n">
        <v>55000</v>
      </c>
      <c r="C28" s="5" t="n">
        <v>55000</v>
      </c>
    </row>
    <row r="29" spans="1:3">
      <c r="A29" s="4" t="s">
        <v>305</v>
      </c>
      <c r="B29" s="5" t="n">
        <v>-32083</v>
      </c>
      <c r="C29" s="5" t="n">
        <v>-18333</v>
      </c>
    </row>
    <row r="30" spans="1:3">
      <c r="A30" s="4" t="s">
        <v>306</v>
      </c>
      <c r="B30" s="5" t="n">
        <v>22917</v>
      </c>
      <c r="C30" s="5" t="n">
        <v>36667</v>
      </c>
    </row>
    <row r="31" spans="1:3">
      <c r="A31" s="4" t="s">
        <v>312</v>
      </c>
    </row>
    <row r="32" spans="1:3">
      <c r="A32" s="3" t="s">
        <v>303</v>
      </c>
    </row>
    <row r="33" spans="1:3">
      <c r="A33" s="4" t="s">
        <v>304</v>
      </c>
      <c r="B33" s="5" t="n">
        <v>138000</v>
      </c>
      <c r="C33" s="5" t="n">
        <v>138000</v>
      </c>
    </row>
    <row r="34" spans="1:3">
      <c r="A34" s="4" t="s">
        <v>305</v>
      </c>
      <c r="B34" s="5" t="n">
        <v>-53665</v>
      </c>
      <c r="C34" s="5" t="n">
        <v>-30667</v>
      </c>
    </row>
    <row r="35" spans="1:3">
      <c r="A35" s="4" t="s">
        <v>306</v>
      </c>
      <c r="B35" s="5" t="n">
        <v>84335</v>
      </c>
      <c r="C35" s="5" t="n">
        <v>107333</v>
      </c>
    </row>
    <row r="36" spans="1:3">
      <c r="A36" s="4" t="s">
        <v>313</v>
      </c>
    </row>
    <row r="37" spans="1:3">
      <c r="A37" s="3" t="s">
        <v>303</v>
      </c>
    </row>
    <row r="38" spans="1:3">
      <c r="A38" s="4" t="s">
        <v>304</v>
      </c>
      <c r="B38" s="5" t="n">
        <v>28000</v>
      </c>
      <c r="C38" s="5" t="n">
        <v>28000</v>
      </c>
    </row>
    <row r="39" spans="1:3">
      <c r="A39" s="4" t="s">
        <v>305</v>
      </c>
      <c r="B39" s="7" t="n">
        <v>-28000</v>
      </c>
      <c r="C39" s="5" t="n">
        <v>-21583</v>
      </c>
    </row>
    <row r="40" spans="1:3">
      <c r="A40" s="4" t="s">
        <v>306</v>
      </c>
      <c r="C40" s="7" t="n">
        <v>641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1215318</v>
      </c>
      <c r="C4" s="7" t="n">
        <v>800518</v>
      </c>
      <c r="D4" s="7" t="n">
        <v>2229810</v>
      </c>
      <c r="E4" s="7" t="n">
        <v>1314062</v>
      </c>
    </row>
    <row r="5" spans="1:5">
      <c r="A5" s="4" t="s">
        <v>77</v>
      </c>
      <c r="B5" s="5" t="n">
        <v>531557</v>
      </c>
      <c r="D5" s="5" t="n">
        <v>1024099</v>
      </c>
    </row>
    <row r="6" spans="1:5">
      <c r="A6" s="4" t="s">
        <v>78</v>
      </c>
      <c r="B6" s="5" t="n">
        <v>209598</v>
      </c>
      <c r="C6" s="5" t="n">
        <v>193761</v>
      </c>
      <c r="D6" s="5" t="n">
        <v>542766</v>
      </c>
      <c r="E6" s="5" t="n">
        <v>193761</v>
      </c>
    </row>
    <row r="7" spans="1:5">
      <c r="A7" s="4" t="s">
        <v>79</v>
      </c>
      <c r="B7" s="5" t="n">
        <v>38410</v>
      </c>
      <c r="D7" s="5" t="n">
        <v>68135</v>
      </c>
    </row>
    <row r="8" spans="1:5">
      <c r="A8" s="4" t="s">
        <v>80</v>
      </c>
      <c r="B8" s="5" t="n">
        <v>1994883</v>
      </c>
      <c r="C8" s="5" t="n">
        <v>994279</v>
      </c>
      <c r="D8" s="5" t="n">
        <v>3864810</v>
      </c>
      <c r="E8" s="5" t="n">
        <v>1507823</v>
      </c>
    </row>
    <row r="9" spans="1:5">
      <c r="A9" s="3" t="s">
        <v>81</v>
      </c>
    </row>
    <row r="10" spans="1:5">
      <c r="A10" s="4" t="s">
        <v>82</v>
      </c>
      <c r="B10" s="5" t="n">
        <v>619224</v>
      </c>
      <c r="C10" s="5" t="n">
        <v>303526</v>
      </c>
      <c r="D10" s="5" t="n">
        <v>1110309</v>
      </c>
      <c r="E10" s="5" t="n">
        <v>494261</v>
      </c>
    </row>
    <row r="11" spans="1:5">
      <c r="A11" s="4" t="s">
        <v>83</v>
      </c>
      <c r="B11" s="5" t="n">
        <v>68080</v>
      </c>
      <c r="D11" s="5" t="n">
        <v>254674</v>
      </c>
    </row>
    <row r="12" spans="1:5">
      <c r="A12" s="4" t="s">
        <v>84</v>
      </c>
      <c r="B12" s="5" t="n">
        <v>929487</v>
      </c>
      <c r="C12" s="5" t="n">
        <v>418457</v>
      </c>
      <c r="D12" s="5" t="n">
        <v>1760334</v>
      </c>
      <c r="E12" s="5" t="n">
        <v>635892</v>
      </c>
    </row>
    <row r="13" spans="1:5">
      <c r="A13" s="4" t="s">
        <v>85</v>
      </c>
      <c r="B13" s="5" t="n">
        <v>452117</v>
      </c>
      <c r="C13" s="5" t="n">
        <v>346975</v>
      </c>
      <c r="D13" s="5" t="n">
        <v>906120</v>
      </c>
      <c r="E13" s="5" t="n">
        <v>692495</v>
      </c>
    </row>
    <row r="14" spans="1:5">
      <c r="A14" s="4" t="s">
        <v>86</v>
      </c>
      <c r="B14" s="5" t="n">
        <v>427260</v>
      </c>
      <c r="C14" s="5" t="n">
        <v>149031</v>
      </c>
      <c r="D14" s="5" t="n">
        <v>837860</v>
      </c>
      <c r="E14" s="5" t="n">
        <v>357955</v>
      </c>
    </row>
    <row r="15" spans="1:5">
      <c r="A15" s="4" t="s">
        <v>87</v>
      </c>
      <c r="B15" s="5" t="n">
        <v>422673</v>
      </c>
      <c r="C15" s="5" t="n">
        <v>206814</v>
      </c>
      <c r="D15" s="5" t="n">
        <v>795899</v>
      </c>
      <c r="E15" s="5" t="n">
        <v>341306</v>
      </c>
    </row>
    <row r="16" spans="1:5">
      <c r="A16" s="4" t="s">
        <v>88</v>
      </c>
      <c r="B16" s="5" t="n">
        <v>233241</v>
      </c>
      <c r="C16" s="5" t="n">
        <v>225370</v>
      </c>
      <c r="D16" s="5" t="n">
        <v>456708</v>
      </c>
      <c r="E16" s="5" t="n">
        <v>408338</v>
      </c>
    </row>
    <row r="17" spans="1:5">
      <c r="A17" s="4" t="s">
        <v>89</v>
      </c>
      <c r="B17" s="5" t="n">
        <v>228431</v>
      </c>
      <c r="D17" s="5" t="n">
        <v>228431</v>
      </c>
    </row>
    <row r="18" spans="1:5">
      <c r="A18" s="4" t="s">
        <v>90</v>
      </c>
      <c r="B18" s="5" t="n">
        <v>3680</v>
      </c>
      <c r="C18" s="5" t="n">
        <v>1277</v>
      </c>
      <c r="D18" s="5" t="n">
        <v>3680</v>
      </c>
      <c r="E18" s="5" t="n">
        <v>28682</v>
      </c>
    </row>
    <row r="19" spans="1:5">
      <c r="A19" s="4" t="s">
        <v>91</v>
      </c>
      <c r="B19" s="5" t="n">
        <v>3384193</v>
      </c>
      <c r="C19" s="5" t="n">
        <v>1651450</v>
      </c>
      <c r="D19" s="5" t="n">
        <v>6354015</v>
      </c>
      <c r="E19" s="5" t="n">
        <v>2958929</v>
      </c>
    </row>
    <row r="20" spans="1:5">
      <c r="A20" s="4" t="s">
        <v>92</v>
      </c>
      <c r="B20" s="5" t="n">
        <v>-1389310</v>
      </c>
      <c r="C20" s="5" t="n">
        <v>-657171</v>
      </c>
      <c r="D20" s="5" t="n">
        <v>-2489205</v>
      </c>
      <c r="E20" s="5" t="n">
        <v>-1451106</v>
      </c>
    </row>
    <row r="21" spans="1:5">
      <c r="A21" s="3" t="s">
        <v>93</v>
      </c>
    </row>
    <row r="22" spans="1:5">
      <c r="A22" s="4" t="s">
        <v>94</v>
      </c>
      <c r="B22" s="5" t="n">
        <v>23464</v>
      </c>
      <c r="C22" s="5" t="n">
        <v>17826</v>
      </c>
      <c r="D22" s="5" t="n">
        <v>15233</v>
      </c>
      <c r="E22" s="5" t="n">
        <v>-26335</v>
      </c>
    </row>
    <row r="23" spans="1:5">
      <c r="A23" s="4" t="s">
        <v>95</v>
      </c>
      <c r="B23" s="5" t="n">
        <v>-1970</v>
      </c>
      <c r="C23" s="5" t="n">
        <v>-316</v>
      </c>
      <c r="D23" s="5" t="n">
        <v>-4055</v>
      </c>
      <c r="E23" s="5" t="n">
        <v>-2058</v>
      </c>
    </row>
    <row r="24" spans="1:5">
      <c r="A24" s="4" t="s">
        <v>96</v>
      </c>
      <c r="B24" s="5" t="n">
        <v>-1367816</v>
      </c>
      <c r="C24" s="5" t="n">
        <v>-639661</v>
      </c>
      <c r="D24" s="5" t="n">
        <v>-2478027</v>
      </c>
      <c r="E24" s="5" t="n">
        <v>-1479499</v>
      </c>
    </row>
    <row r="25" spans="1:5">
      <c r="A25" s="4" t="s">
        <v>97</v>
      </c>
      <c r="B25" s="5" t="n">
        <v>0</v>
      </c>
      <c r="C25" s="5" t="n">
        <v>0</v>
      </c>
      <c r="D25" s="5" t="n">
        <v>0</v>
      </c>
      <c r="E25" s="5" t="n">
        <v>0</v>
      </c>
    </row>
    <row r="26" spans="1:5">
      <c r="A26" s="4" t="s">
        <v>98</v>
      </c>
      <c r="B26" s="7" t="n">
        <v>-1367816</v>
      </c>
      <c r="C26" s="7" t="n">
        <v>-639661</v>
      </c>
      <c r="D26" s="7" t="n">
        <v>-2478027</v>
      </c>
      <c r="E26" s="7" t="n">
        <v>-1479499</v>
      </c>
    </row>
    <row r="27" spans="1:5">
      <c r="A27" s="4" t="s">
        <v>99</v>
      </c>
      <c r="B27" s="9" t="n">
        <v>-0.18</v>
      </c>
      <c r="C27" s="9" t="n">
        <v>-0.11</v>
      </c>
      <c r="D27" s="9" t="n">
        <v>-0.34</v>
      </c>
      <c r="E27" s="9" t="n">
        <v>-0.29</v>
      </c>
    </row>
    <row r="28" spans="1:5">
      <c r="A28" s="4" t="s">
        <v>100</v>
      </c>
      <c r="B28" s="5" t="n">
        <v>7594585</v>
      </c>
      <c r="C28" s="5" t="n">
        <v>5945267</v>
      </c>
      <c r="D28" s="5" t="n">
        <v>7247906</v>
      </c>
      <c r="E28" s="5" t="n">
        <v>516743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4</v>
      </c>
      <c r="B1" s="2" t="s">
        <v>1</v>
      </c>
    </row>
    <row r="2" spans="1:3">
      <c r="B2" s="2" t="s">
        <v>2</v>
      </c>
      <c r="C2" s="2" t="s">
        <v>27</v>
      </c>
    </row>
    <row r="3" spans="1:3">
      <c r="A3" s="3" t="s">
        <v>315</v>
      </c>
    </row>
    <row r="4" spans="1:3">
      <c r="A4" s="5" t="n">
        <v>2018</v>
      </c>
      <c r="B4" s="7" t="n">
        <v>1971031</v>
      </c>
    </row>
    <row r="5" spans="1:3">
      <c r="A5" s="5" t="n">
        <v>2019</v>
      </c>
      <c r="B5" s="5" t="n">
        <v>1598762</v>
      </c>
    </row>
    <row r="6" spans="1:3">
      <c r="A6" s="5" t="n">
        <v>2020</v>
      </c>
      <c r="B6" s="5" t="n">
        <v>841180</v>
      </c>
    </row>
    <row r="7" spans="1:3">
      <c r="A7" s="5" t="n">
        <v>2021</v>
      </c>
      <c r="B7" s="5" t="n">
        <v>111859</v>
      </c>
    </row>
    <row r="8" spans="1:3">
      <c r="A8" s="5" t="n">
        <v>2022</v>
      </c>
      <c r="B8" s="5" t="n">
        <v>98942</v>
      </c>
    </row>
    <row r="9" spans="1:3">
      <c r="A9" s="4" t="s">
        <v>316</v>
      </c>
      <c r="B9" s="5" t="n">
        <v>1116266</v>
      </c>
    </row>
    <row r="10" spans="1:3">
      <c r="A10" s="4" t="s">
        <v>102</v>
      </c>
      <c r="B10" s="5" t="n">
        <v>5738040</v>
      </c>
    </row>
    <row r="11" spans="1:3">
      <c r="A11" s="4" t="s">
        <v>308</v>
      </c>
    </row>
    <row r="12" spans="1:3">
      <c r="A12" s="3" t="s">
        <v>315</v>
      </c>
    </row>
    <row r="13" spans="1:3">
      <c r="A13" s="5" t="n">
        <v>2018</v>
      </c>
      <c r="B13" s="5" t="n">
        <v>1773760</v>
      </c>
    </row>
    <row r="14" spans="1:3">
      <c r="A14" s="5" t="n">
        <v>2019</v>
      </c>
      <c r="B14" s="5" t="n">
        <v>1432063</v>
      </c>
    </row>
    <row r="15" spans="1:3">
      <c r="A15" s="5" t="n">
        <v>2020</v>
      </c>
      <c r="B15" s="5" t="n">
        <v>713404</v>
      </c>
    </row>
    <row r="16" spans="1:3">
      <c r="A16" s="4" t="s">
        <v>102</v>
      </c>
      <c r="B16" s="7" t="n">
        <v>3919227</v>
      </c>
      <c r="C16" s="7" t="n">
        <v>1717324</v>
      </c>
    </row>
    <row r="17" spans="1:3">
      <c r="A17" s="4" t="s">
        <v>317</v>
      </c>
      <c r="B17" s="4" t="s">
        <v>318</v>
      </c>
    </row>
    <row r="18" spans="1:3">
      <c r="A18" s="4" t="s">
        <v>309</v>
      </c>
    </row>
    <row r="19" spans="1:3">
      <c r="A19" s="3" t="s">
        <v>315</v>
      </c>
    </row>
    <row r="20" spans="1:3">
      <c r="A20" s="5" t="n">
        <v>2018</v>
      </c>
      <c r="B20" s="7" t="n">
        <v>98359</v>
      </c>
    </row>
    <row r="21" spans="1:3">
      <c r="A21" s="5" t="n">
        <v>2019</v>
      </c>
      <c r="B21" s="5" t="n">
        <v>98359</v>
      </c>
    </row>
    <row r="22" spans="1:3">
      <c r="A22" s="5" t="n">
        <v>2020</v>
      </c>
      <c r="B22" s="5" t="n">
        <v>98359</v>
      </c>
    </row>
    <row r="23" spans="1:3">
      <c r="A23" s="5" t="n">
        <v>2021</v>
      </c>
      <c r="B23" s="5" t="n">
        <v>98359</v>
      </c>
    </row>
    <row r="24" spans="1:3">
      <c r="A24" s="5" t="n">
        <v>2022</v>
      </c>
      <c r="B24" s="5" t="n">
        <v>98359</v>
      </c>
    </row>
    <row r="25" spans="1:3">
      <c r="A25" s="4" t="s">
        <v>316</v>
      </c>
      <c r="B25" s="5" t="n">
        <v>1116266</v>
      </c>
    </row>
    <row r="26" spans="1:3">
      <c r="A26" s="4" t="s">
        <v>102</v>
      </c>
      <c r="B26" s="7" t="n">
        <v>1608061</v>
      </c>
      <c r="C26" s="5" t="n">
        <v>1443170</v>
      </c>
    </row>
    <row r="27" spans="1:3">
      <c r="A27" s="4" t="s">
        <v>317</v>
      </c>
      <c r="B27" s="4" t="s">
        <v>319</v>
      </c>
    </row>
    <row r="28" spans="1:3">
      <c r="A28" s="4" t="s">
        <v>310</v>
      </c>
    </row>
    <row r="29" spans="1:3">
      <c r="A29" s="3" t="s">
        <v>315</v>
      </c>
    </row>
    <row r="30" spans="1:3">
      <c r="A30" s="5" t="n">
        <v>2018</v>
      </c>
      <c r="B30" s="7" t="n">
        <v>30000</v>
      </c>
    </row>
    <row r="31" spans="1:3">
      <c r="A31" s="5" t="n">
        <v>2019</v>
      </c>
      <c r="B31" s="5" t="n">
        <v>30000</v>
      </c>
    </row>
    <row r="32" spans="1:3">
      <c r="A32" s="5" t="n">
        <v>2020</v>
      </c>
      <c r="B32" s="5" t="n">
        <v>29417</v>
      </c>
    </row>
    <row r="33" spans="1:3">
      <c r="A33" s="5" t="n">
        <v>2021</v>
      </c>
      <c r="B33" s="5" t="n">
        <v>13500</v>
      </c>
    </row>
    <row r="34" spans="1:3">
      <c r="A34" s="5" t="n">
        <v>2022</v>
      </c>
      <c r="B34" s="5" t="n">
        <v>583</v>
      </c>
    </row>
    <row r="35" spans="1:3">
      <c r="A35" s="4" t="s">
        <v>102</v>
      </c>
      <c r="B35" s="7" t="n">
        <v>103500</v>
      </c>
      <c r="C35" s="5" t="n">
        <v>113417</v>
      </c>
    </row>
    <row r="36" spans="1:3">
      <c r="A36" s="4" t="s">
        <v>317</v>
      </c>
      <c r="B36" s="4" t="s">
        <v>320</v>
      </c>
    </row>
    <row r="37" spans="1:3">
      <c r="A37" s="4" t="s">
        <v>311</v>
      </c>
    </row>
    <row r="38" spans="1:3">
      <c r="A38" s="3" t="s">
        <v>315</v>
      </c>
    </row>
    <row r="39" spans="1:3">
      <c r="A39" s="5" t="n">
        <v>2018</v>
      </c>
      <c r="B39" s="7" t="n">
        <v>22917</v>
      </c>
    </row>
    <row r="40" spans="1:3">
      <c r="A40" s="4" t="s">
        <v>102</v>
      </c>
      <c r="B40" s="7" t="n">
        <v>22917</v>
      </c>
      <c r="C40" s="5" t="n">
        <v>36667</v>
      </c>
    </row>
    <row r="41" spans="1:3">
      <c r="A41" s="4" t="s">
        <v>317</v>
      </c>
      <c r="B41" s="4" t="s">
        <v>321</v>
      </c>
    </row>
    <row r="42" spans="1:3">
      <c r="A42" s="4" t="s">
        <v>312</v>
      </c>
    </row>
    <row r="43" spans="1:3">
      <c r="A43" s="3" t="s">
        <v>315</v>
      </c>
    </row>
    <row r="44" spans="1:3">
      <c r="A44" s="5" t="n">
        <v>2018</v>
      </c>
      <c r="B44" s="7" t="n">
        <v>45995</v>
      </c>
    </row>
    <row r="45" spans="1:3">
      <c r="A45" s="5" t="n">
        <v>2019</v>
      </c>
      <c r="B45" s="5" t="n">
        <v>38340</v>
      </c>
    </row>
    <row r="46" spans="1:3">
      <c r="A46" s="4" t="s">
        <v>102</v>
      </c>
      <c r="B46" s="7" t="n">
        <v>84335</v>
      </c>
      <c r="C46" s="7" t="n">
        <v>107333</v>
      </c>
    </row>
    <row r="47" spans="1:3">
      <c r="A47" s="4" t="s">
        <v>317</v>
      </c>
      <c r="B47" s="4" t="s">
        <v>32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3</v>
      </c>
      <c r="B1" s="2" t="s">
        <v>2</v>
      </c>
      <c r="C1" s="2" t="s">
        <v>27</v>
      </c>
    </row>
    <row r="2" spans="1:3">
      <c r="A2" s="3" t="s">
        <v>324</v>
      </c>
    </row>
    <row r="3" spans="1:3">
      <c r="A3" s="4" t="s">
        <v>325</v>
      </c>
      <c r="B3" s="7" t="n">
        <v>3842868</v>
      </c>
      <c r="C3" s="7" t="n">
        <v>1185198</v>
      </c>
    </row>
    <row r="4" spans="1:3">
      <c r="A4" s="4" t="s">
        <v>326</v>
      </c>
    </row>
    <row r="5" spans="1:3">
      <c r="A5" s="3" t="s">
        <v>324</v>
      </c>
    </row>
    <row r="6" spans="1:3">
      <c r="A6" s="4" t="s">
        <v>325</v>
      </c>
      <c r="B6" s="5" t="n">
        <v>3369828</v>
      </c>
      <c r="C6" s="5" t="n">
        <v>810319</v>
      </c>
    </row>
    <row r="7" spans="1:3">
      <c r="A7" s="4" t="s">
        <v>327</v>
      </c>
    </row>
    <row r="8" spans="1:3">
      <c r="A8" s="3" t="s">
        <v>324</v>
      </c>
    </row>
    <row r="9" spans="1:3">
      <c r="A9" s="4" t="s">
        <v>325</v>
      </c>
      <c r="B9" s="7" t="n">
        <v>473040</v>
      </c>
      <c r="C9" s="7" t="n">
        <v>37487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8</v>
      </c>
      <c r="B1" s="2" t="s">
        <v>2</v>
      </c>
      <c r="C1" s="2" t="s">
        <v>27</v>
      </c>
    </row>
    <row r="2" spans="1:3">
      <c r="A2" s="4" t="s">
        <v>329</v>
      </c>
    </row>
    <row r="3" spans="1:3">
      <c r="A3" s="3" t="s">
        <v>324</v>
      </c>
    </row>
    <row r="4" spans="1:3">
      <c r="A4" s="4" t="s">
        <v>330</v>
      </c>
      <c r="B4" s="4" t="s">
        <v>331</v>
      </c>
    </row>
    <row r="5" spans="1:3">
      <c r="A5" s="4" t="s">
        <v>332</v>
      </c>
    </row>
    <row r="6" spans="1:3">
      <c r="A6" s="3" t="s">
        <v>324</v>
      </c>
    </row>
    <row r="7" spans="1:3">
      <c r="A7" s="4" t="s">
        <v>330</v>
      </c>
      <c r="B7" s="4" t="s">
        <v>333</v>
      </c>
    </row>
    <row r="8" spans="1:3">
      <c r="A8" s="4" t="s">
        <v>334</v>
      </c>
    </row>
    <row r="9" spans="1:3">
      <c r="A9" s="3" t="s">
        <v>324</v>
      </c>
    </row>
    <row r="10" spans="1:3">
      <c r="A10" s="4" t="s">
        <v>335</v>
      </c>
      <c r="B10" s="7" t="n">
        <v>405832</v>
      </c>
    </row>
    <row r="11" spans="1:3">
      <c r="A11" s="4" t="s">
        <v>336</v>
      </c>
    </row>
    <row r="12" spans="1:3">
      <c r="A12" s="3" t="s">
        <v>324</v>
      </c>
    </row>
    <row r="13" spans="1:3">
      <c r="A13" s="4" t="s">
        <v>337</v>
      </c>
      <c r="B13" s="7" t="n">
        <v>100000</v>
      </c>
    </row>
    <row r="14" spans="1:3">
      <c r="A14" s="4" t="s">
        <v>338</v>
      </c>
      <c r="B14" s="4" t="s">
        <v>339</v>
      </c>
    </row>
    <row r="15" spans="1:3">
      <c r="A15" s="4" t="s">
        <v>340</v>
      </c>
      <c r="B15" s="7" t="n">
        <v>102396</v>
      </c>
      <c r="C15" s="7" t="n">
        <v>10089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41</v>
      </c>
      <c r="B1" s="2" t="s">
        <v>73</v>
      </c>
      <c r="D1" s="2" t="s">
        <v>1</v>
      </c>
      <c r="F1" s="2" t="s">
        <v>250</v>
      </c>
    </row>
    <row r="2" spans="1:6">
      <c r="B2" s="2" t="s">
        <v>2</v>
      </c>
      <c r="C2" s="2" t="s">
        <v>74</v>
      </c>
      <c r="D2" s="2" t="s">
        <v>2</v>
      </c>
      <c r="E2" s="2" t="s">
        <v>74</v>
      </c>
      <c r="F2" s="2" t="s">
        <v>27</v>
      </c>
    </row>
    <row r="3" spans="1:6">
      <c r="A3" s="3" t="s">
        <v>342</v>
      </c>
    </row>
    <row r="4" spans="1:6">
      <c r="A4" s="4" t="s">
        <v>343</v>
      </c>
      <c r="D4" s="7" t="n">
        <v>871918</v>
      </c>
      <c r="E4" s="7" t="n">
        <v>657528</v>
      </c>
      <c r="F4" s="7" t="n">
        <v>657528</v>
      </c>
    </row>
    <row r="5" spans="1:6">
      <c r="A5" s="4" t="s">
        <v>344</v>
      </c>
      <c r="D5" s="5" t="n">
        <v>66000</v>
      </c>
      <c r="F5" s="5" t="n">
        <v>258166</v>
      </c>
    </row>
    <row r="6" spans="1:6">
      <c r="A6" s="4" t="s">
        <v>345</v>
      </c>
      <c r="D6" s="5" t="n">
        <v>-2700</v>
      </c>
      <c r="F6" s="5" t="n">
        <v>-16515</v>
      </c>
    </row>
    <row r="7" spans="1:6">
      <c r="A7" s="4" t="s">
        <v>94</v>
      </c>
      <c r="B7" s="7" t="n">
        <v>23464</v>
      </c>
      <c r="C7" s="7" t="n">
        <v>17826</v>
      </c>
      <c r="D7" s="5" t="n">
        <v>15233</v>
      </c>
      <c r="E7" s="7" t="n">
        <v>-26335</v>
      </c>
      <c r="F7" s="5" t="n">
        <v>-27261</v>
      </c>
    </row>
    <row r="8" spans="1:6">
      <c r="A8" s="4" t="s">
        <v>346</v>
      </c>
      <c r="B8" s="7" t="n">
        <v>950451</v>
      </c>
      <c r="D8" s="7" t="n">
        <v>950451</v>
      </c>
      <c r="F8" s="7" t="n">
        <v>871918</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s>
  <sheetData>
    <row r="1" spans="1:5">
      <c r="A1" s="1" t="s">
        <v>347</v>
      </c>
      <c r="B1" s="2" t="s">
        <v>348</v>
      </c>
      <c r="C1" s="2" t="s">
        <v>2</v>
      </c>
      <c r="D1" s="2" t="s">
        <v>349</v>
      </c>
      <c r="E1" s="2" t="s">
        <v>27</v>
      </c>
    </row>
    <row r="2" spans="1:5">
      <c r="A2" s="3" t="s">
        <v>350</v>
      </c>
    </row>
    <row r="3" spans="1:5">
      <c r="A3" s="4" t="s">
        <v>68</v>
      </c>
      <c r="C3" s="5" t="n">
        <v>20000000</v>
      </c>
    </row>
    <row r="4" spans="1:5">
      <c r="A4" s="4" t="s">
        <v>351</v>
      </c>
      <c r="C4" s="7" t="n">
        <v>914423</v>
      </c>
    </row>
    <row r="5" spans="1:5">
      <c r="A5" s="4" t="s">
        <v>23</v>
      </c>
    </row>
    <row r="6" spans="1:5">
      <c r="A6" s="3" t="s">
        <v>350</v>
      </c>
    </row>
    <row r="7" spans="1:5">
      <c r="A7" s="4" t="s">
        <v>68</v>
      </c>
      <c r="C7" s="5" t="n">
        <v>18838884</v>
      </c>
      <c r="E7" s="5" t="n">
        <v>18838884</v>
      </c>
    </row>
    <row r="8" spans="1:5">
      <c r="A8" s="4" t="s">
        <v>352</v>
      </c>
      <c r="D8" s="5" t="n">
        <v>6538462</v>
      </c>
    </row>
    <row r="9" spans="1:5">
      <c r="A9" s="4" t="s">
        <v>353</v>
      </c>
      <c r="D9" s="7" t="n">
        <v>13</v>
      </c>
    </row>
    <row r="10" spans="1:5">
      <c r="A10" s="4" t="s">
        <v>354</v>
      </c>
      <c r="B10" s="5" t="n">
        <v>7113462</v>
      </c>
    </row>
    <row r="11" spans="1:5">
      <c r="A11" s="4" t="s">
        <v>355</v>
      </c>
      <c r="B11" s="7" t="n">
        <v>88139834</v>
      </c>
    </row>
    <row r="12" spans="1:5">
      <c r="A12" s="4" t="s">
        <v>351</v>
      </c>
      <c r="B12" s="5" t="n">
        <v>914423</v>
      </c>
    </row>
    <row r="13" spans="1:5">
      <c r="A13" s="4" t="s">
        <v>356</v>
      </c>
      <c r="B13" s="7" t="n">
        <v>87225411</v>
      </c>
    </row>
    <row r="14" spans="1:5">
      <c r="A14" s="4" t="s">
        <v>357</v>
      </c>
    </row>
    <row r="15" spans="1:5">
      <c r="A15" s="3" t="s">
        <v>350</v>
      </c>
    </row>
    <row r="16" spans="1:5">
      <c r="A16" s="4" t="s">
        <v>354</v>
      </c>
      <c r="B16" s="5" t="n">
        <v>3653846</v>
      </c>
    </row>
    <row r="17" spans="1:5">
      <c r="A17" s="4" t="s">
        <v>356</v>
      </c>
      <c r="B17" s="7" t="n">
        <v>46312498</v>
      </c>
    </row>
    <row r="18" spans="1:5">
      <c r="A18" s="4" t="s">
        <v>358</v>
      </c>
    </row>
    <row r="19" spans="1:5">
      <c r="A19" s="3" t="s">
        <v>350</v>
      </c>
    </row>
    <row r="20" spans="1:5">
      <c r="A20" s="4" t="s">
        <v>354</v>
      </c>
      <c r="B20" s="5" t="n">
        <v>509085</v>
      </c>
    </row>
    <row r="21" spans="1:5">
      <c r="A21" s="4" t="s">
        <v>356</v>
      </c>
      <c r="B21" s="7" t="n">
        <v>6154838</v>
      </c>
    </row>
    <row r="22" spans="1:5">
      <c r="A22" s="4" t="s">
        <v>359</v>
      </c>
    </row>
    <row r="23" spans="1:5">
      <c r="A23" s="3" t="s">
        <v>350</v>
      </c>
    </row>
    <row r="24" spans="1:5">
      <c r="A24" s="4" t="s">
        <v>354</v>
      </c>
      <c r="B24" s="5" t="n">
        <v>575000</v>
      </c>
    </row>
    <row r="25" spans="1:5">
      <c r="A25" s="4" t="s">
        <v>360</v>
      </c>
    </row>
    <row r="26" spans="1:5">
      <c r="A26" s="3" t="s">
        <v>350</v>
      </c>
    </row>
    <row r="27" spans="1:5">
      <c r="A27" s="4" t="s">
        <v>352</v>
      </c>
      <c r="D27" s="5" t="n">
        <v>980769</v>
      </c>
    </row>
    <row r="28" spans="1:5">
      <c r="A28" s="4" t="s">
        <v>361</v>
      </c>
    </row>
    <row r="29" spans="1:5">
      <c r="A29" s="3" t="s">
        <v>350</v>
      </c>
    </row>
    <row r="30" spans="1:5">
      <c r="A30" s="4" t="s">
        <v>354</v>
      </c>
      <c r="B30" s="5" t="n">
        <v>6538462</v>
      </c>
    </row>
    <row r="31" spans="1:5">
      <c r="A31" s="4" t="s">
        <v>25</v>
      </c>
    </row>
    <row r="32" spans="1:5">
      <c r="A32" s="3" t="s">
        <v>350</v>
      </c>
    </row>
    <row r="33" spans="1:5">
      <c r="A33" s="4" t="s">
        <v>68</v>
      </c>
      <c r="C33" s="5" t="n">
        <v>1161116</v>
      </c>
      <c r="E33" s="5" t="n">
        <v>1161116</v>
      </c>
    </row>
    <row r="34" spans="1:5">
      <c r="A34" s="4" t="s">
        <v>362</v>
      </c>
      <c r="C34" s="5" t="n">
        <v>105556</v>
      </c>
      <c r="E34" s="5" t="n">
        <v>10555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7"/>
  </cols>
  <sheetData>
    <row r="1" spans="1:3">
      <c r="A1" s="1" t="s">
        <v>363</v>
      </c>
      <c r="B1" s="2" t="s">
        <v>1</v>
      </c>
      <c r="C1" s="2" t="s">
        <v>250</v>
      </c>
    </row>
    <row r="2" spans="1:3">
      <c r="B2" s="2" t="s">
        <v>2</v>
      </c>
      <c r="C2" s="2" t="s">
        <v>27</v>
      </c>
    </row>
    <row r="3" spans="1:3">
      <c r="A3" s="3" t="s">
        <v>350</v>
      </c>
    </row>
    <row r="4" spans="1:3">
      <c r="A4" s="4" t="s">
        <v>364</v>
      </c>
      <c r="B4" s="5" t="n">
        <v>105556</v>
      </c>
    </row>
    <row r="5" spans="1:3">
      <c r="A5" s="4" t="s">
        <v>365</v>
      </c>
      <c r="B5" s="5" t="n">
        <v>0</v>
      </c>
    </row>
    <row r="6" spans="1:3">
      <c r="A6" s="4" t="s">
        <v>366</v>
      </c>
      <c r="B6" s="5" t="n">
        <v>0</v>
      </c>
    </row>
    <row r="7" spans="1:3">
      <c r="A7" s="4" t="s">
        <v>367</v>
      </c>
      <c r="B7" s="5" t="n">
        <v>0</v>
      </c>
    </row>
    <row r="8" spans="1:3">
      <c r="A8" s="4" t="s">
        <v>368</v>
      </c>
      <c r="B8" s="5" t="n">
        <v>105556</v>
      </c>
      <c r="C8" s="5" t="n">
        <v>105556</v>
      </c>
    </row>
    <row r="9" spans="1:3">
      <c r="A9" s="4" t="s">
        <v>369</v>
      </c>
      <c r="B9" s="9" t="n">
        <v>9.949999999999999</v>
      </c>
      <c r="C9" s="9" t="n">
        <v>9.949999999999999</v>
      </c>
    </row>
    <row r="10" spans="1:3">
      <c r="A10" s="4" t="s">
        <v>370</v>
      </c>
      <c r="B10" s="4" t="s">
        <v>371</v>
      </c>
      <c r="C10" s="4" t="s">
        <v>372</v>
      </c>
    </row>
    <row r="11" spans="1:3">
      <c r="A11" s="4" t="s">
        <v>373</v>
      </c>
      <c r="B11" s="7" t="n">
        <v>34200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374</v>
      </c>
      <c r="B1" s="2" t="s">
        <v>73</v>
      </c>
      <c r="D1" s="2" t="s">
        <v>1</v>
      </c>
    </row>
    <row r="2" spans="1:5">
      <c r="B2" s="2" t="s">
        <v>2</v>
      </c>
      <c r="C2" s="2" t="s">
        <v>74</v>
      </c>
      <c r="D2" s="2" t="s">
        <v>2</v>
      </c>
      <c r="E2" s="2" t="s">
        <v>74</v>
      </c>
    </row>
    <row r="3" spans="1:5">
      <c r="A3" s="3" t="s">
        <v>178</v>
      </c>
    </row>
    <row r="4" spans="1:5">
      <c r="A4" s="4" t="s">
        <v>375</v>
      </c>
      <c r="B4" s="7" t="n">
        <v>350781</v>
      </c>
      <c r="C4" s="7" t="n">
        <v>105211</v>
      </c>
      <c r="D4" s="7" t="n">
        <v>637924</v>
      </c>
      <c r="E4" s="7" t="n">
        <v>203818</v>
      </c>
    </row>
    <row r="5" spans="1:5">
      <c r="A5" s="4" t="s">
        <v>376</v>
      </c>
      <c r="B5" s="5" t="n">
        <v>9302</v>
      </c>
      <c r="C5" s="5" t="n">
        <v>19612</v>
      </c>
      <c r="D5" s="5" t="n">
        <v>20234</v>
      </c>
      <c r="E5" s="5" t="n">
        <v>30398</v>
      </c>
    </row>
    <row r="6" spans="1:5">
      <c r="A6" s="4" t="s">
        <v>377</v>
      </c>
      <c r="B6" s="7" t="n">
        <v>50447</v>
      </c>
      <c r="C6" s="7" t="n">
        <v>14743</v>
      </c>
      <c r="D6" s="7" t="n">
        <v>95263</v>
      </c>
      <c r="E6" s="7" t="n">
        <v>19459</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21"/>
  </cols>
  <sheetData>
    <row r="1" spans="1:2">
      <c r="A1" s="1" t="s">
        <v>378</v>
      </c>
      <c r="B1" s="2" t="s">
        <v>379</v>
      </c>
    </row>
    <row r="2" spans="1:2">
      <c r="A2" s="3" t="s">
        <v>178</v>
      </c>
    </row>
    <row r="3" spans="1:2">
      <c r="A3" s="5" t="n">
        <v>2018</v>
      </c>
      <c r="B3" s="7" t="n">
        <v>1323263</v>
      </c>
    </row>
    <row r="4" spans="1:2">
      <c r="A4" s="5" t="n">
        <v>2019</v>
      </c>
      <c r="B4" s="5" t="n">
        <v>1325938</v>
      </c>
    </row>
    <row r="5" spans="1:2">
      <c r="A5" s="5" t="n">
        <v>2020</v>
      </c>
      <c r="B5" s="5" t="n">
        <v>1231567</v>
      </c>
    </row>
    <row r="6" spans="1:2">
      <c r="A6" s="5" t="n">
        <v>2021</v>
      </c>
      <c r="B6" s="5" t="n">
        <v>1133821</v>
      </c>
    </row>
    <row r="7" spans="1:2">
      <c r="A7" s="5" t="n">
        <v>2022</v>
      </c>
      <c r="B7" s="5" t="n">
        <v>1039999</v>
      </c>
    </row>
    <row r="8" spans="1:2">
      <c r="A8" s="4" t="s">
        <v>316</v>
      </c>
      <c r="B8" s="5" t="n">
        <v>7774256</v>
      </c>
    </row>
    <row r="9" spans="1:2">
      <c r="A9" s="4" t="s">
        <v>380</v>
      </c>
      <c r="B9" s="7" t="n">
        <v>1382884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81</v>
      </c>
      <c r="B1" s="2" t="s">
        <v>73</v>
      </c>
      <c r="D1" s="2" t="s">
        <v>1</v>
      </c>
    </row>
    <row r="2" spans="1:6">
      <c r="B2" s="2" t="s">
        <v>2</v>
      </c>
      <c r="C2" s="2" t="s">
        <v>74</v>
      </c>
      <c r="D2" s="2" t="s">
        <v>2</v>
      </c>
      <c r="E2" s="2" t="s">
        <v>74</v>
      </c>
      <c r="F2" s="2" t="s">
        <v>27</v>
      </c>
    </row>
    <row r="3" spans="1:6">
      <c r="A3" s="3" t="s">
        <v>382</v>
      </c>
    </row>
    <row r="4" spans="1:6">
      <c r="A4" s="4" t="s">
        <v>80</v>
      </c>
      <c r="B4" s="7" t="n">
        <v>1994883</v>
      </c>
      <c r="C4" s="7" t="n">
        <v>994279</v>
      </c>
      <c r="D4" s="7" t="n">
        <v>3864810</v>
      </c>
      <c r="E4" s="7" t="n">
        <v>1507823</v>
      </c>
    </row>
    <row r="5" spans="1:6">
      <c r="A5" s="4" t="s">
        <v>383</v>
      </c>
      <c r="B5" s="5" t="n">
        <v>1307579</v>
      </c>
      <c r="C5" s="5" t="n">
        <v>690753</v>
      </c>
      <c r="D5" s="5" t="n">
        <v>2499827</v>
      </c>
      <c r="E5" s="5" t="n">
        <v>1013562</v>
      </c>
    </row>
    <row r="6" spans="1:6">
      <c r="A6" s="4" t="s">
        <v>384</v>
      </c>
      <c r="B6" s="5" t="n">
        <v>-1389310</v>
      </c>
      <c r="C6" s="5" t="n">
        <v>-657171</v>
      </c>
      <c r="D6" s="5" t="n">
        <v>-2489205</v>
      </c>
      <c r="E6" s="5" t="n">
        <v>-1451106</v>
      </c>
    </row>
    <row r="7" spans="1:6">
      <c r="A7" s="4" t="s">
        <v>385</v>
      </c>
      <c r="B7" s="5" t="n">
        <v>4468496</v>
      </c>
      <c r="C7" s="5" t="n">
        <v>3314778</v>
      </c>
      <c r="D7" s="5" t="n">
        <v>10586030</v>
      </c>
      <c r="E7" s="5" t="n">
        <v>10459373</v>
      </c>
    </row>
    <row r="8" spans="1:6">
      <c r="A8" s="4" t="s">
        <v>121</v>
      </c>
      <c r="B8" s="5" t="n">
        <v>655914</v>
      </c>
      <c r="C8" s="5" t="n">
        <v>432184</v>
      </c>
      <c r="D8" s="5" t="n">
        <v>1252607</v>
      </c>
      <c r="E8" s="5" t="n">
        <v>749644</v>
      </c>
    </row>
    <row r="9" spans="1:6">
      <c r="A9" s="4" t="s">
        <v>31</v>
      </c>
      <c r="B9" s="5" t="n">
        <v>1446436</v>
      </c>
      <c r="C9" s="5" t="n">
        <v>375577</v>
      </c>
      <c r="D9" s="5" t="n">
        <v>1446436</v>
      </c>
      <c r="E9" s="5" t="n">
        <v>375577</v>
      </c>
      <c r="F9" s="7" t="n">
        <v>783066</v>
      </c>
    </row>
    <row r="10" spans="1:6">
      <c r="A10" s="4" t="s">
        <v>37</v>
      </c>
      <c r="B10" s="5" t="n">
        <v>21998429</v>
      </c>
      <c r="C10" s="5" t="n">
        <v>7632698</v>
      </c>
      <c r="D10" s="5" t="n">
        <v>21998429</v>
      </c>
      <c r="E10" s="5" t="n">
        <v>7632698</v>
      </c>
      <c r="F10" s="5" t="n">
        <v>17214883</v>
      </c>
    </row>
    <row r="11" spans="1:6">
      <c r="A11" s="4" t="s">
        <v>45</v>
      </c>
      <c r="B11" s="5" t="n">
        <v>151103802</v>
      </c>
      <c r="C11" s="5" t="n">
        <v>64267549</v>
      </c>
      <c r="D11" s="5" t="n">
        <v>151103802</v>
      </c>
      <c r="E11" s="5" t="n">
        <v>64267549</v>
      </c>
      <c r="F11" s="7" t="n">
        <v>65652230</v>
      </c>
    </row>
    <row r="12" spans="1:6">
      <c r="A12" s="4" t="s">
        <v>386</v>
      </c>
    </row>
    <row r="13" spans="1:6">
      <c r="A13" s="3" t="s">
        <v>382</v>
      </c>
    </row>
    <row r="14" spans="1:6">
      <c r="A14" s="4" t="s">
        <v>80</v>
      </c>
      <c r="B14" s="5" t="n">
        <v>779565</v>
      </c>
      <c r="C14" s="5" t="n">
        <v>193761</v>
      </c>
      <c r="D14" s="5" t="n">
        <v>1635000</v>
      </c>
      <c r="E14" s="5" t="n">
        <v>193761</v>
      </c>
    </row>
    <row r="15" spans="1:6">
      <c r="A15" s="4" t="s">
        <v>383</v>
      </c>
      <c r="B15" s="5" t="n">
        <v>711485</v>
      </c>
      <c r="C15" s="5" t="n">
        <v>193761</v>
      </c>
      <c r="D15" s="5" t="n">
        <v>1380326</v>
      </c>
      <c r="E15" s="5" t="n">
        <v>193761</v>
      </c>
    </row>
    <row r="16" spans="1:6">
      <c r="A16" s="4" t="s">
        <v>384</v>
      </c>
      <c r="B16" s="5" t="n">
        <v>-418264</v>
      </c>
      <c r="C16" s="5" t="n">
        <v>-131643</v>
      </c>
      <c r="D16" s="5" t="n">
        <v>-651948</v>
      </c>
      <c r="E16" s="5" t="n">
        <v>-243243</v>
      </c>
    </row>
    <row r="17" spans="1:6">
      <c r="A17" s="4" t="s">
        <v>385</v>
      </c>
      <c r="C17" s="5" t="n">
        <v>1265000</v>
      </c>
      <c r="E17" s="5" t="n">
        <v>1265000</v>
      </c>
    </row>
    <row r="18" spans="1:6">
      <c r="A18" s="4" t="s">
        <v>121</v>
      </c>
      <c r="B18" s="5" t="n">
        <v>50678</v>
      </c>
      <c r="C18" s="5" t="n">
        <v>47943</v>
      </c>
      <c r="D18" s="5" t="n">
        <v>101357</v>
      </c>
      <c r="E18" s="5" t="n">
        <v>48075</v>
      </c>
    </row>
    <row r="19" spans="1:6">
      <c r="A19" s="4" t="s">
        <v>31</v>
      </c>
      <c r="B19" s="5" t="n">
        <v>774925</v>
      </c>
      <c r="D19" s="5" t="n">
        <v>774925</v>
      </c>
    </row>
    <row r="20" spans="1:6">
      <c r="A20" s="4" t="s">
        <v>37</v>
      </c>
      <c r="B20" s="5" t="n">
        <v>7876327</v>
      </c>
      <c r="C20" s="5" t="n">
        <v>592325</v>
      </c>
      <c r="D20" s="5" t="n">
        <v>7876327</v>
      </c>
      <c r="E20" s="5" t="n">
        <v>592325</v>
      </c>
    </row>
    <row r="21" spans="1:6">
      <c r="A21" s="4" t="s">
        <v>45</v>
      </c>
      <c r="B21" s="5" t="n">
        <v>19225117</v>
      </c>
      <c r="C21" s="5" t="n">
        <v>1573842</v>
      </c>
      <c r="D21" s="5" t="n">
        <v>19225117</v>
      </c>
      <c r="E21" s="5" t="n">
        <v>1573842</v>
      </c>
    </row>
    <row r="22" spans="1:6">
      <c r="A22" s="4" t="s">
        <v>387</v>
      </c>
    </row>
    <row r="23" spans="1:6">
      <c r="A23" s="3" t="s">
        <v>382</v>
      </c>
    </row>
    <row r="24" spans="1:6">
      <c r="A24" s="4" t="s">
        <v>80</v>
      </c>
      <c r="B24" s="5" t="n">
        <v>1215318</v>
      </c>
      <c r="C24" s="5" t="n">
        <v>800518</v>
      </c>
      <c r="D24" s="5" t="n">
        <v>2229810</v>
      </c>
      <c r="E24" s="5" t="n">
        <v>1314062</v>
      </c>
    </row>
    <row r="25" spans="1:6">
      <c r="A25" s="4" t="s">
        <v>383</v>
      </c>
      <c r="B25" s="5" t="n">
        <v>596094</v>
      </c>
      <c r="C25" s="5" t="n">
        <v>496992</v>
      </c>
      <c r="D25" s="5" t="n">
        <v>1119501</v>
      </c>
      <c r="E25" s="5" t="n">
        <v>819801</v>
      </c>
    </row>
    <row r="26" spans="1:6">
      <c r="A26" s="4" t="s">
        <v>384</v>
      </c>
      <c r="B26" s="5" t="n">
        <v>-699994</v>
      </c>
      <c r="C26" s="5" t="n">
        <v>-181365</v>
      </c>
      <c r="D26" s="5" t="n">
        <v>-1158488</v>
      </c>
      <c r="E26" s="5" t="n">
        <v>-459738</v>
      </c>
    </row>
    <row r="27" spans="1:6">
      <c r="A27" s="4" t="s">
        <v>385</v>
      </c>
      <c r="B27" s="5" t="n">
        <v>4468496</v>
      </c>
      <c r="C27" s="5" t="n">
        <v>2049778</v>
      </c>
      <c r="D27" s="5" t="n">
        <v>10586030</v>
      </c>
      <c r="E27" s="5" t="n">
        <v>9194373</v>
      </c>
    </row>
    <row r="28" spans="1:6">
      <c r="A28" s="4" t="s">
        <v>121</v>
      </c>
      <c r="B28" s="5" t="n">
        <v>605236</v>
      </c>
      <c r="C28" s="5" t="n">
        <v>384241</v>
      </c>
      <c r="D28" s="5" t="n">
        <v>1151250</v>
      </c>
      <c r="E28" s="5" t="n">
        <v>701569</v>
      </c>
    </row>
    <row r="29" spans="1:6">
      <c r="A29" s="4" t="s">
        <v>31</v>
      </c>
      <c r="B29" s="5" t="n">
        <v>671511</v>
      </c>
      <c r="C29" s="5" t="n">
        <v>375577</v>
      </c>
      <c r="D29" s="5" t="n">
        <v>671511</v>
      </c>
      <c r="E29" s="5" t="n">
        <v>375577</v>
      </c>
    </row>
    <row r="30" spans="1:6">
      <c r="A30" s="4" t="s">
        <v>37</v>
      </c>
      <c r="B30" s="5" t="n">
        <v>14122102</v>
      </c>
      <c r="C30" s="5" t="n">
        <v>7040373</v>
      </c>
      <c r="D30" s="5" t="n">
        <v>14122102</v>
      </c>
      <c r="E30" s="5" t="n">
        <v>7040373</v>
      </c>
    </row>
    <row r="31" spans="1:6">
      <c r="A31" s="4" t="s">
        <v>45</v>
      </c>
      <c r="B31" s="5" t="n">
        <v>29646465</v>
      </c>
      <c r="C31" s="5" t="n">
        <v>18959155</v>
      </c>
      <c r="D31" s="5" t="n">
        <v>29646465</v>
      </c>
      <c r="E31" s="5" t="n">
        <v>18959155</v>
      </c>
    </row>
    <row r="32" spans="1:6">
      <c r="A32" s="4" t="s">
        <v>388</v>
      </c>
    </row>
    <row r="33" spans="1:6">
      <c r="A33" s="3" t="s">
        <v>382</v>
      </c>
    </row>
    <row r="34" spans="1:6">
      <c r="A34" s="4" t="s">
        <v>384</v>
      </c>
      <c r="B34" s="5" t="n">
        <v>-271052</v>
      </c>
      <c r="C34" s="5" t="n">
        <v>-344163</v>
      </c>
      <c r="D34" s="5" t="n">
        <v>-678769</v>
      </c>
      <c r="E34" s="5" t="n">
        <v>-748125</v>
      </c>
    </row>
    <row r="35" spans="1:6">
      <c r="A35" s="4" t="s">
        <v>45</v>
      </c>
      <c r="B35" s="7" t="n">
        <v>102232220</v>
      </c>
      <c r="C35" s="7" t="n">
        <v>43734552</v>
      </c>
      <c r="D35" s="7" t="n">
        <v>102232220</v>
      </c>
      <c r="E35" s="7" t="n">
        <v>43734552</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9"/>
    <col customWidth="1" max="2" min="2" width="21"/>
  </cols>
  <sheetData>
    <row r="1" spans="1:2">
      <c r="A1" s="1" t="s">
        <v>389</v>
      </c>
      <c r="B1" s="2" t="s">
        <v>379</v>
      </c>
    </row>
    <row r="2" spans="1:2">
      <c r="A2" s="3" t="s">
        <v>390</v>
      </c>
    </row>
    <row r="3" spans="1:2">
      <c r="A3" s="4" t="s">
        <v>391</v>
      </c>
      <c r="B3" s="7" t="n">
        <v>1006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23"/>
    <col customWidth="1" max="5" min="5" width="15"/>
    <col customWidth="1" max="6" min="6" width="29"/>
    <col customWidth="1" max="7" min="7" width="37"/>
    <col customWidth="1" max="8" min="8" width="15"/>
    <col customWidth="1" max="9" min="9" width="27"/>
    <col customWidth="1" max="10" min="10" width="41"/>
    <col customWidth="1" max="11" min="11" width="49"/>
    <col customWidth="1" max="12" min="12" width="20"/>
  </cols>
  <sheetData>
    <row r="1" spans="1:12">
      <c r="A1" s="1" t="s">
        <v>101</v>
      </c>
      <c r="B1" s="2" t="s">
        <v>102</v>
      </c>
      <c r="C1" s="2" t="s">
        <v>103</v>
      </c>
      <c r="D1" s="2" t="s">
        <v>104</v>
      </c>
      <c r="E1" s="2" t="s">
        <v>23</v>
      </c>
      <c r="F1" s="2" t="s">
        <v>105</v>
      </c>
      <c r="G1" s="2" t="s">
        <v>106</v>
      </c>
      <c r="H1" s="2" t="s">
        <v>25</v>
      </c>
      <c r="I1" s="2" t="s">
        <v>107</v>
      </c>
      <c r="J1" s="2" t="s">
        <v>108</v>
      </c>
      <c r="K1" s="2" t="s">
        <v>109</v>
      </c>
      <c r="L1" s="2" t="s">
        <v>110</v>
      </c>
    </row>
    <row r="2" spans="1:12">
      <c r="A2" s="4" t="s">
        <v>111</v>
      </c>
      <c r="B2" s="7" t="n">
        <v>62189486</v>
      </c>
      <c r="E2" s="7" t="n">
        <v>5841</v>
      </c>
      <c r="H2" s="7" t="n">
        <v>1056</v>
      </c>
      <c r="I2" s="7" t="n">
        <v>66925766</v>
      </c>
      <c r="L2" s="7" t="n">
        <v>-4743177</v>
      </c>
    </row>
    <row r="3" spans="1:12">
      <c r="A3" s="4" t="s">
        <v>112</v>
      </c>
      <c r="E3" s="5" t="n">
        <v>5841815</v>
      </c>
      <c r="H3" s="5" t="n">
        <v>1055560</v>
      </c>
    </row>
    <row r="4" spans="1:12">
      <c r="A4" s="4" t="s">
        <v>113</v>
      </c>
      <c r="C4" s="7" t="n">
        <v>35672498</v>
      </c>
      <c r="D4" s="7" t="n">
        <v>52467336</v>
      </c>
      <c r="F4" s="7" t="n">
        <v>2951</v>
      </c>
      <c r="G4" s="7" t="n">
        <v>4163</v>
      </c>
      <c r="J4" s="7" t="n">
        <v>35669547</v>
      </c>
      <c r="K4" s="7" t="n">
        <v>52463173</v>
      </c>
    </row>
    <row r="5" spans="1:12">
      <c r="A5" s="4" t="s">
        <v>114</v>
      </c>
      <c r="F5" s="5" t="n">
        <v>2950531</v>
      </c>
      <c r="G5" s="5" t="n">
        <v>4162931</v>
      </c>
    </row>
    <row r="6" spans="1:12">
      <c r="A6" s="4" t="s">
        <v>115</v>
      </c>
      <c r="B6" s="5" t="n">
        <v>-914423</v>
      </c>
      <c r="I6" s="5" t="n">
        <v>-914423</v>
      </c>
    </row>
    <row r="7" spans="1:12">
      <c r="A7" s="4" t="s">
        <v>98</v>
      </c>
      <c r="B7" s="5" t="n">
        <v>-2478027</v>
      </c>
      <c r="L7" s="5" t="n">
        <v>-2478027</v>
      </c>
    </row>
    <row r="8" spans="1:12">
      <c r="A8" s="4" t="s">
        <v>116</v>
      </c>
      <c r="B8" s="7" t="n">
        <v>146936870</v>
      </c>
      <c r="E8" s="7" t="n">
        <v>12955</v>
      </c>
      <c r="H8" s="7" t="n">
        <v>1056</v>
      </c>
      <c r="I8" s="7" t="n">
        <v>154144063</v>
      </c>
      <c r="L8" s="7" t="n">
        <v>-7221204</v>
      </c>
    </row>
    <row r="9" spans="1:12">
      <c r="A9" s="4" t="s">
        <v>117</v>
      </c>
      <c r="E9" s="5" t="n">
        <v>12955277</v>
      </c>
      <c r="H9" s="5" t="n">
        <v>105556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s>
  <sheetData>
    <row r="1" spans="1:5">
      <c r="A1" s="1" t="s">
        <v>392</v>
      </c>
      <c r="B1" s="2" t="s">
        <v>393</v>
      </c>
      <c r="C1" s="2" t="s">
        <v>394</v>
      </c>
      <c r="D1" s="2" t="s">
        <v>348</v>
      </c>
      <c r="E1" s="2" t="s">
        <v>2</v>
      </c>
    </row>
    <row r="2" spans="1:5">
      <c r="A2" s="3" t="s">
        <v>395</v>
      </c>
    </row>
    <row r="3" spans="1:5">
      <c r="A3" s="4" t="s">
        <v>396</v>
      </c>
      <c r="E3" s="7" t="n">
        <v>52467336</v>
      </c>
    </row>
    <row r="4" spans="1:5">
      <c r="A4" s="4" t="s">
        <v>23</v>
      </c>
    </row>
    <row r="5" spans="1:5">
      <c r="A5" s="3" t="s">
        <v>395</v>
      </c>
    </row>
    <row r="6" spans="1:5">
      <c r="A6" s="4" t="s">
        <v>397</v>
      </c>
      <c r="D6" s="5" t="n">
        <v>7113462</v>
      </c>
    </row>
    <row r="7" spans="1:5">
      <c r="A7" s="4" t="s">
        <v>398</v>
      </c>
    </row>
    <row r="8" spans="1:5">
      <c r="A8" s="3" t="s">
        <v>395</v>
      </c>
    </row>
    <row r="9" spans="1:5">
      <c r="A9" s="4" t="s">
        <v>397</v>
      </c>
      <c r="D9" s="5" t="n">
        <v>509085</v>
      </c>
    </row>
    <row r="10" spans="1:5">
      <c r="A10" s="4" t="s">
        <v>399</v>
      </c>
    </row>
    <row r="11" spans="1:5">
      <c r="A11" s="3" t="s">
        <v>395</v>
      </c>
    </row>
    <row r="12" spans="1:5">
      <c r="A12" s="4" t="s">
        <v>400</v>
      </c>
      <c r="C12" s="7" t="n">
        <v>623596</v>
      </c>
    </row>
    <row r="13" spans="1:5">
      <c r="A13" s="4" t="s">
        <v>401</v>
      </c>
    </row>
    <row r="14" spans="1:5">
      <c r="A14" s="3" t="s">
        <v>395</v>
      </c>
    </row>
    <row r="15" spans="1:5">
      <c r="A15" s="4" t="s">
        <v>397</v>
      </c>
      <c r="B15" s="5" t="n">
        <v>926880</v>
      </c>
    </row>
    <row r="16" spans="1:5">
      <c r="A16" s="4" t="s">
        <v>402</v>
      </c>
    </row>
    <row r="17" spans="1:5">
      <c r="A17" s="3" t="s">
        <v>395</v>
      </c>
    </row>
    <row r="18" spans="1:5">
      <c r="A18" s="4" t="s">
        <v>397</v>
      </c>
      <c r="B18" s="5" t="n">
        <v>351880</v>
      </c>
    </row>
    <row r="19" spans="1:5">
      <c r="A19" s="4" t="s">
        <v>396</v>
      </c>
      <c r="B19" s="7" t="n">
        <v>4254229</v>
      </c>
    </row>
    <row r="20" spans="1:5">
      <c r="A20" s="4" t="s">
        <v>403</v>
      </c>
    </row>
    <row r="21" spans="1:5">
      <c r="A21" s="3" t="s">
        <v>395</v>
      </c>
    </row>
    <row r="22" spans="1:5">
      <c r="A22" s="4" t="s">
        <v>404</v>
      </c>
      <c r="C22" s="4" t="s">
        <v>405</v>
      </c>
    </row>
    <row r="23" spans="1:5">
      <c r="A23" s="4" t="s">
        <v>406</v>
      </c>
      <c r="C23" s="7" t="n">
        <v>450000</v>
      </c>
    </row>
    <row r="24" spans="1:5">
      <c r="A24" s="4" t="s">
        <v>400</v>
      </c>
      <c r="C24" s="5" t="n">
        <v>22500</v>
      </c>
    </row>
    <row r="25" spans="1:5">
      <c r="A25" s="4" t="s">
        <v>407</v>
      </c>
      <c r="C25" s="7" t="n">
        <v>4275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118</v>
      </c>
      <c r="B1" s="2" t="s">
        <v>1</v>
      </c>
    </row>
    <row r="2" spans="1:3">
      <c r="B2" s="2" t="s">
        <v>2</v>
      </c>
      <c r="C2" s="2" t="s">
        <v>74</v>
      </c>
    </row>
    <row r="3" spans="1:3">
      <c r="A3" s="3" t="s">
        <v>119</v>
      </c>
    </row>
    <row r="4" spans="1:3">
      <c r="A4" s="4" t="s">
        <v>98</v>
      </c>
      <c r="B4" s="7" t="n">
        <v>-2478027</v>
      </c>
      <c r="C4" s="7" t="n">
        <v>-1479499</v>
      </c>
    </row>
    <row r="5" spans="1:3">
      <c r="A5" s="3" t="s">
        <v>120</v>
      </c>
    </row>
    <row r="6" spans="1:3">
      <c r="A6" s="4" t="s">
        <v>121</v>
      </c>
      <c r="B6" s="5" t="n">
        <v>1252607</v>
      </c>
      <c r="C6" s="5" t="n">
        <v>749644</v>
      </c>
    </row>
    <row r="7" spans="1:3">
      <c r="A7" s="4" t="s">
        <v>89</v>
      </c>
      <c r="B7" s="5" t="n">
        <v>228431</v>
      </c>
    </row>
    <row r="8" spans="1:3">
      <c r="A8" s="4" t="s">
        <v>90</v>
      </c>
      <c r="B8" s="5" t="n">
        <v>3680</v>
      </c>
      <c r="C8" s="5" t="n">
        <v>28682</v>
      </c>
    </row>
    <row r="9" spans="1:3">
      <c r="A9" s="4" t="s">
        <v>94</v>
      </c>
      <c r="B9" s="5" t="n">
        <v>-15233</v>
      </c>
      <c r="C9" s="5" t="n">
        <v>26335</v>
      </c>
    </row>
    <row r="10" spans="1:3">
      <c r="A10" s="3" t="s">
        <v>122</v>
      </c>
    </row>
    <row r="11" spans="1:3">
      <c r="A11" s="4" t="s">
        <v>123</v>
      </c>
      <c r="B11" s="5" t="n">
        <v>-668549</v>
      </c>
      <c r="C11" s="5" t="n">
        <v>716</v>
      </c>
    </row>
    <row r="12" spans="1:3">
      <c r="A12" s="4" t="s">
        <v>32</v>
      </c>
      <c r="B12" s="5" t="n">
        <v>-531025</v>
      </c>
    </row>
    <row r="13" spans="1:3">
      <c r="A13" s="4" t="s">
        <v>33</v>
      </c>
      <c r="B13" s="5" t="n">
        <v>-99658</v>
      </c>
      <c r="C13" s="5" t="n">
        <v>-171778</v>
      </c>
    </row>
    <row r="14" spans="1:3">
      <c r="A14" s="4" t="s">
        <v>124</v>
      </c>
      <c r="B14" s="5" t="n">
        <v>-134620</v>
      </c>
    </row>
    <row r="15" spans="1:3">
      <c r="A15" s="4" t="s">
        <v>47</v>
      </c>
      <c r="B15" s="5" t="n">
        <v>380560</v>
      </c>
      <c r="C15" s="5" t="n">
        <v>22458</v>
      </c>
    </row>
    <row r="16" spans="1:3">
      <c r="A16" s="4" t="s">
        <v>125</v>
      </c>
      <c r="C16" s="5" t="n">
        <v>1644</v>
      </c>
    </row>
    <row r="17" spans="1:3">
      <c r="A17" s="4" t="s">
        <v>49</v>
      </c>
      <c r="B17" s="5" t="n">
        <v>426440</v>
      </c>
      <c r="C17" s="5" t="n">
        <v>63821</v>
      </c>
    </row>
    <row r="18" spans="1:3">
      <c r="A18" s="4" t="s">
        <v>126</v>
      </c>
      <c r="B18" s="5" t="n">
        <v>-8000</v>
      </c>
    </row>
    <row r="19" spans="1:3">
      <c r="A19" s="4" t="s">
        <v>127</v>
      </c>
      <c r="B19" s="5" t="n">
        <v>-1643394</v>
      </c>
      <c r="C19" s="5" t="n">
        <v>-757977</v>
      </c>
    </row>
    <row r="20" spans="1:3">
      <c r="A20" s="3" t="s">
        <v>128</v>
      </c>
    </row>
    <row r="21" spans="1:3">
      <c r="A21" s="4" t="s">
        <v>129</v>
      </c>
      <c r="B21" s="5" t="n">
        <v>-125729</v>
      </c>
      <c r="C21" s="5" t="n">
        <v>-228357</v>
      </c>
    </row>
    <row r="22" spans="1:3">
      <c r="A22" s="4" t="s">
        <v>130</v>
      </c>
      <c r="B22" s="5" t="n">
        <v>3667</v>
      </c>
    </row>
    <row r="23" spans="1:3">
      <c r="A23" s="4" t="s">
        <v>131</v>
      </c>
      <c r="B23" s="5" t="n">
        <v>-645236</v>
      </c>
      <c r="C23" s="5" t="n">
        <v>-59146</v>
      </c>
    </row>
    <row r="24" spans="1:3">
      <c r="A24" s="4" t="s">
        <v>132</v>
      </c>
      <c r="B24" s="5" t="n">
        <v>-9940794</v>
      </c>
      <c r="C24" s="5" t="n">
        <v>-10401952</v>
      </c>
    </row>
    <row r="25" spans="1:3">
      <c r="A25" s="4" t="s">
        <v>133</v>
      </c>
      <c r="B25" s="5" t="n">
        <v>-66000</v>
      </c>
      <c r="C25" s="5" t="n">
        <v>-258166</v>
      </c>
    </row>
    <row r="26" spans="1:3">
      <c r="A26" s="4" t="s">
        <v>134</v>
      </c>
      <c r="B26" s="5" t="n">
        <v>2700</v>
      </c>
    </row>
    <row r="27" spans="1:3">
      <c r="A27" s="4" t="s">
        <v>135</v>
      </c>
      <c r="B27" s="5" t="n">
        <v>-2657670</v>
      </c>
    </row>
    <row r="28" spans="1:3">
      <c r="A28" s="4" t="s">
        <v>136</v>
      </c>
      <c r="B28" s="5" t="n">
        <v>-13429062</v>
      </c>
      <c r="C28" s="5" t="n">
        <v>-10947621</v>
      </c>
    </row>
    <row r="29" spans="1:3">
      <c r="A29" s="3" t="s">
        <v>137</v>
      </c>
    </row>
    <row r="30" spans="1:3">
      <c r="A30" s="4" t="s">
        <v>138</v>
      </c>
      <c r="B30" s="5" t="n">
        <v>35672498</v>
      </c>
      <c r="C30" s="5" t="n">
        <v>41747129</v>
      </c>
    </row>
    <row r="31" spans="1:3">
      <c r="A31" s="4" t="s">
        <v>139</v>
      </c>
      <c r="B31" s="5" t="n">
        <v>52467336</v>
      </c>
    </row>
    <row r="32" spans="1:3">
      <c r="A32" s="4" t="s">
        <v>115</v>
      </c>
      <c r="B32" s="5" t="n">
        <v>-914423</v>
      </c>
    </row>
    <row r="33" spans="1:3">
      <c r="A33" s="4" t="s">
        <v>140</v>
      </c>
      <c r="B33" s="5" t="n">
        <v>87225411</v>
      </c>
      <c r="C33" s="5" t="n">
        <v>41747129</v>
      </c>
    </row>
    <row r="34" spans="1:3">
      <c r="A34" s="4" t="s">
        <v>141</v>
      </c>
      <c r="B34" s="5" t="n">
        <v>72152955</v>
      </c>
      <c r="C34" s="5" t="n">
        <v>30041531</v>
      </c>
    </row>
    <row r="35" spans="1:3">
      <c r="A35" s="4" t="s">
        <v>142</v>
      </c>
      <c r="B35" s="5" t="n">
        <v>29564975</v>
      </c>
      <c r="C35" s="5" t="n">
        <v>13189066</v>
      </c>
    </row>
    <row r="36" spans="1:3">
      <c r="A36" s="4" t="s">
        <v>143</v>
      </c>
      <c r="B36" s="5" t="n">
        <v>101717930</v>
      </c>
      <c r="C36" s="5" t="n">
        <v>43230597</v>
      </c>
    </row>
    <row r="37" spans="1:3">
      <c r="A37" s="4" t="s">
        <v>144</v>
      </c>
      <c r="B37" s="5" t="n">
        <v>4055</v>
      </c>
      <c r="C37" s="5" t="n">
        <v>316</v>
      </c>
    </row>
    <row r="38" spans="1:3">
      <c r="A38" s="4" t="s">
        <v>145</v>
      </c>
      <c r="B38" s="5" t="n">
        <v>0</v>
      </c>
      <c r="C38" s="5" t="n">
        <v>0</v>
      </c>
    </row>
    <row r="39" spans="1:3">
      <c r="A39" s="4" t="s">
        <v>146</v>
      </c>
      <c r="B39" s="5" t="n">
        <v>38000</v>
      </c>
    </row>
    <row r="40" spans="1:3">
      <c r="A40" s="4" t="s">
        <v>147</v>
      </c>
      <c r="B40" s="7" t="n">
        <v>2950000</v>
      </c>
    </row>
    <row r="41" spans="1:3">
      <c r="A41" s="4" t="s">
        <v>148</v>
      </c>
      <c r="C41" s="5" t="n">
        <v>126500</v>
      </c>
    </row>
    <row r="42" spans="1:3">
      <c r="A42" s="4" t="s">
        <v>149</v>
      </c>
      <c r="C42" s="7" t="n">
        <v>10602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1T16:42:57Z</dcterms:created>
  <dcterms:modified xmlns:dcterms="http://purl.org/dc/terms/" xmlns:xsi="http://www.w3.org/2001/XMLSchema-instance" xsi:type="dcterms:W3CDTF">2017-08-11T16:42:57Z</dcterms:modified>
</cp:coreProperties>
</file>